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Unaudite"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tangible Lease Assets" sheetId="11" state="visible" r:id="rId11"/>
    <sheet xmlns:r="http://schemas.openxmlformats.org/officeDocument/2006/relationships" name="Real Estate Assets" sheetId="12" state="visible" r:id="rId12"/>
    <sheet xmlns:r="http://schemas.openxmlformats.org/officeDocument/2006/relationships" name="Marketable Securities" sheetId="13" state="visible" r:id="rId13"/>
    <sheet xmlns:r="http://schemas.openxmlformats.org/officeDocument/2006/relationships" name="Derivative Instruments and Hedg" sheetId="14" state="visible" r:id="rId14"/>
    <sheet xmlns:r="http://schemas.openxmlformats.org/officeDocument/2006/relationships" name="Credit Facility and Notes Payab" sheetId="15" state="visible" r:id="rId15"/>
    <sheet xmlns:r="http://schemas.openxmlformats.org/officeDocument/2006/relationships" name="Intangible Lease Liabilities" sheetId="16" state="visible" r:id="rId16"/>
    <sheet xmlns:r="http://schemas.openxmlformats.org/officeDocument/2006/relationships" name="Supplemental Cash Flow Disclosu" sheetId="17" state="visible" r:id="rId17"/>
    <sheet xmlns:r="http://schemas.openxmlformats.org/officeDocument/2006/relationships" name="Commitments and Contingencies" sheetId="18" state="visible" r:id="rId18"/>
    <sheet xmlns:r="http://schemas.openxmlformats.org/officeDocument/2006/relationships" name="Related-Party Transactions and " sheetId="19" state="visible" r:id="rId19"/>
    <sheet xmlns:r="http://schemas.openxmlformats.org/officeDocument/2006/relationships" name="Economic Dependency" sheetId="20" state="visible" r:id="rId20"/>
    <sheet xmlns:r="http://schemas.openxmlformats.org/officeDocument/2006/relationships" name="Operating Leas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Intangible Lease Assets (Tables" sheetId="26" state="visible" r:id="rId26"/>
    <sheet xmlns:r="http://schemas.openxmlformats.org/officeDocument/2006/relationships" name="Real Estate Assets (Tables)" sheetId="27" state="visible" r:id="rId27"/>
    <sheet xmlns:r="http://schemas.openxmlformats.org/officeDocument/2006/relationships" name="Marketable Securities (Tables)" sheetId="28" state="visible" r:id="rId28"/>
    <sheet xmlns:r="http://schemas.openxmlformats.org/officeDocument/2006/relationships" name="Derivative Instruments and He_2" sheetId="29" state="visible" r:id="rId29"/>
    <sheet xmlns:r="http://schemas.openxmlformats.org/officeDocument/2006/relationships" name="Credit Facility and Notes Pay_2" sheetId="30" state="visible" r:id="rId30"/>
    <sheet xmlns:r="http://schemas.openxmlformats.org/officeDocument/2006/relationships" name="Intangible Lease Liabilities (T" sheetId="31" state="visible" r:id="rId31"/>
    <sheet xmlns:r="http://schemas.openxmlformats.org/officeDocument/2006/relationships" name="Supplemental Cash Flow Disclo_2" sheetId="32" state="visible" r:id="rId32"/>
    <sheet xmlns:r="http://schemas.openxmlformats.org/officeDocument/2006/relationships" name="Related-Party Transactions an_2" sheetId="33" state="visible" r:id="rId33"/>
    <sheet xmlns:r="http://schemas.openxmlformats.org/officeDocument/2006/relationships" name="Operating Leases (Tables)" sheetId="34" state="visible" r:id="rId34"/>
    <sheet xmlns:r="http://schemas.openxmlformats.org/officeDocument/2006/relationships" name="Organization and Business (Shar" sheetId="35" state="visible" r:id="rId35"/>
    <sheet xmlns:r="http://schemas.openxmlformats.org/officeDocument/2006/relationships" name="Organization and Business (Rea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Fair Value Measurements (Detail" sheetId="43" state="visible" r:id="rId43"/>
    <sheet xmlns:r="http://schemas.openxmlformats.org/officeDocument/2006/relationships" name="Fair Value Measurements- Assets" sheetId="44" state="visible" r:id="rId44"/>
    <sheet xmlns:r="http://schemas.openxmlformats.org/officeDocument/2006/relationships" name="Intangible Lease Assets (Detail" sheetId="45" state="visible" r:id="rId45"/>
    <sheet xmlns:r="http://schemas.openxmlformats.org/officeDocument/2006/relationships" name="Real Estate Assets (Property Ac" sheetId="46" state="visible" r:id="rId46"/>
    <sheet xmlns:r="http://schemas.openxmlformats.org/officeDocument/2006/relationships" name="Intangible Lease Assets (Schedu" sheetId="47" state="visible" r:id="rId47"/>
    <sheet xmlns:r="http://schemas.openxmlformats.org/officeDocument/2006/relationships" name="Real Estate Assets (Assets and " sheetId="48" state="visible" r:id="rId48"/>
    <sheet xmlns:r="http://schemas.openxmlformats.org/officeDocument/2006/relationships" name="Intangible Lease Assets (Estima" sheetId="49" state="visible" r:id="rId49"/>
    <sheet xmlns:r="http://schemas.openxmlformats.org/officeDocument/2006/relationships" name="Real Estate Assets (2018 Proper" sheetId="50" state="visible" r:id="rId50"/>
    <sheet xmlns:r="http://schemas.openxmlformats.org/officeDocument/2006/relationships" name="Real Estate Assets (2018 Impair" sheetId="51" state="visible" r:id="rId51"/>
    <sheet xmlns:r="http://schemas.openxmlformats.org/officeDocument/2006/relationships" name="Real Estate Assets (2017 Asset " sheetId="52" state="visible" r:id="rId52"/>
    <sheet xmlns:r="http://schemas.openxmlformats.org/officeDocument/2006/relationships" name="Real Estate Assets (2017 Proper" sheetId="53" state="visible" r:id="rId53"/>
    <sheet xmlns:r="http://schemas.openxmlformats.org/officeDocument/2006/relationships" name="Real Estate Assets (2017 Busine" sheetId="54" state="visible" r:id="rId54"/>
    <sheet xmlns:r="http://schemas.openxmlformats.org/officeDocument/2006/relationships" name="Real Estate Assets (2017 Schedu" sheetId="55" state="visible" r:id="rId55"/>
    <sheet xmlns:r="http://schemas.openxmlformats.org/officeDocument/2006/relationships" name="Real Estate Assets (Business Ac" sheetId="56" state="visible" r:id="rId56"/>
    <sheet xmlns:r="http://schemas.openxmlformats.org/officeDocument/2006/relationships" name="Real Estate Assets (Consolidate" sheetId="57" state="visible" r:id="rId57"/>
    <sheet xmlns:r="http://schemas.openxmlformats.org/officeDocument/2006/relationships" name="Marketable Securities (Narrativ" sheetId="58" state="visible" r:id="rId58"/>
    <sheet xmlns:r="http://schemas.openxmlformats.org/officeDocument/2006/relationships" name="Marketable Securities (Schedule" sheetId="59" state="visible" r:id="rId59"/>
    <sheet xmlns:r="http://schemas.openxmlformats.org/officeDocument/2006/relationships" name="Marketable Securities (Schedu_2" sheetId="60" state="visible" r:id="rId60"/>
    <sheet xmlns:r="http://schemas.openxmlformats.org/officeDocument/2006/relationships" name="Marketable Securities (Schedu_3"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Credit Facility and Notes Pay_3" sheetId="64" state="visible" r:id="rId64"/>
    <sheet xmlns:r="http://schemas.openxmlformats.org/officeDocument/2006/relationships" name="Credit Facility and Notes Pay_4" sheetId="65" state="visible" r:id="rId65"/>
    <sheet xmlns:r="http://schemas.openxmlformats.org/officeDocument/2006/relationships" name="Credit Facility and Notes Pay_5" sheetId="66" state="visible" r:id="rId66"/>
    <sheet xmlns:r="http://schemas.openxmlformats.org/officeDocument/2006/relationships" name="Credit Facility and Notes Pay_6" sheetId="67" state="visible" r:id="rId67"/>
    <sheet xmlns:r="http://schemas.openxmlformats.org/officeDocument/2006/relationships" name="Intangible Lease Liabilities (S" sheetId="68" state="visible" r:id="rId68"/>
    <sheet xmlns:r="http://schemas.openxmlformats.org/officeDocument/2006/relationships" name="Intangible Lease Liabilities _2" sheetId="69" state="visible" r:id="rId69"/>
    <sheet xmlns:r="http://schemas.openxmlformats.org/officeDocument/2006/relationships" name="Intangible Lease Liabilities _3" sheetId="70" state="visible" r:id="rId70"/>
    <sheet xmlns:r="http://schemas.openxmlformats.org/officeDocument/2006/relationships" name="Supplemental Cash Flow Disclo_3" sheetId="71" state="visible" r:id="rId71"/>
    <sheet xmlns:r="http://schemas.openxmlformats.org/officeDocument/2006/relationships" name="Related-Party Transactions an_3" sheetId="72" state="visible" r:id="rId72"/>
    <sheet xmlns:r="http://schemas.openxmlformats.org/officeDocument/2006/relationships" name="Related-Party Transactions an_4" sheetId="73" state="visible" r:id="rId73"/>
    <sheet xmlns:r="http://schemas.openxmlformats.org/officeDocument/2006/relationships" name="Related-Party Transactions an_5" sheetId="74" state="visible" r:id="rId74"/>
    <sheet xmlns:r="http://schemas.openxmlformats.org/officeDocument/2006/relationships" name="Related-Party Transactions an_6" sheetId="75" state="visible" r:id="rId75"/>
    <sheet xmlns:r="http://schemas.openxmlformats.org/officeDocument/2006/relationships" name="Related-Party Transactions an_7" sheetId="76" state="visible" r:id="rId76"/>
    <sheet xmlns:r="http://schemas.openxmlformats.org/officeDocument/2006/relationships" name="Related-Party Transactions an_8" sheetId="77" state="visible" r:id="rId77"/>
    <sheet xmlns:r="http://schemas.openxmlformats.org/officeDocument/2006/relationships" name="Operating Leases (Details)" sheetId="78" state="visible" r:id="rId78"/>
    <sheet xmlns:r="http://schemas.openxmlformats.org/officeDocument/2006/relationships" name="Subsequent Events - Narrative (" sheetId="79" state="visible" r:id="rId79"/>
  </sheets>
  <definedNames/>
  <calcPr calcId="124519" fullCalcOnLoad="1"/>
</workbook>
</file>

<file path=xl/sharedStrings.xml><?xml version="1.0" encoding="utf-8"?>
<sst xmlns="http://schemas.openxmlformats.org/spreadsheetml/2006/main" uniqueCount="745">
  <si>
    <t>Document and Entity Information - shares shares in Millions</t>
  </si>
  <si>
    <t>9 Months Ended</t>
  </si>
  <si>
    <t>Sep. 30, 2018</t>
  </si>
  <si>
    <t>Nov. 07, 2018</t>
  </si>
  <si>
    <t>Entity Information</t>
  </si>
  <si>
    <t>Entity Registrant Name</t>
  </si>
  <si>
    <t>COLE REAL ESTATE INCOME STRATEGY (DAILY NAV),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Non-accelerated Filer</t>
  </si>
  <si>
    <t>Entity Emerging Growth Company</t>
  </si>
  <si>
    <t>Entity Small Business</t>
  </si>
  <si>
    <t>W Shares Common Stock</t>
  </si>
  <si>
    <t>Entity Common Stock, Shares Outstanding</t>
  </si>
  <si>
    <t>A Shares Common Stock</t>
  </si>
  <si>
    <t>I Shares Common Stock</t>
  </si>
  <si>
    <t>Condensed Consolidated Balance Sheets (Unaudited) - USD ($) $ in Thousands</t>
  </si>
  <si>
    <t>Dec. 31, 2017</t>
  </si>
  <si>
    <t>Real estate assets:</t>
  </si>
  <si>
    <t>Land</t>
  </si>
  <si>
    <t>Buildings and improvements</t>
  </si>
  <si>
    <t>Intangible lease assets</t>
  </si>
  <si>
    <t>Total real estate assets, at cost</t>
  </si>
  <si>
    <t>Less: accumulated depreciation and amortization</t>
  </si>
  <si>
    <t>Total real estate assets, net</t>
  </si>
  <si>
    <t>Investment in marketable securities</t>
  </si>
  <si>
    <t>Total real estate assets and marketable securities, net</t>
  </si>
  <si>
    <t>Cash and cash equivalents</t>
  </si>
  <si>
    <t>Restricted cash</t>
  </si>
  <si>
    <t>Rents and tenant receivables, net</t>
  </si>
  <si>
    <t>Derivative assets, prepaid expenses, property escrow deposits and other assets</t>
  </si>
  <si>
    <t>Deferred costs, net</t>
  </si>
  <si>
    <t>Due from affiliates</t>
  </si>
  <si>
    <t>Assets held for sale</t>
  </si>
  <si>
    <t>Total assets</t>
  </si>
  <si>
    <t>LIABILITIES AND EQUITY</t>
  </si>
  <si>
    <t>Credit facility and notes payable, net</t>
  </si>
  <si>
    <t>Accrued expenses and accounts payable</t>
  </si>
  <si>
    <t>Due to affiliates</t>
  </si>
  <si>
    <t>Intangible lease liabilities, net</t>
  </si>
  <si>
    <t>Distributions payable</t>
  </si>
  <si>
    <t>Deferred rental income and other liabilities</t>
  </si>
  <si>
    <t>Total liabilities</t>
  </si>
  <si>
    <t>Commitments and contingencies</t>
  </si>
  <si>
    <t xml:space="preserve"> </t>
  </si>
  <si>
    <t>Redeemable common stock</t>
  </si>
  <si>
    <t>STOCKHOLDERS’ EQUITY</t>
  </si>
  <si>
    <t>Preferred stock, $0.01 par value; 10,000,000 shares authorized, none issued and outstanding</t>
  </si>
  <si>
    <t>Capital in excess of par value</t>
  </si>
  <si>
    <t>Accumulated distributions in excess of earnings</t>
  </si>
  <si>
    <t>Accumulated other comprehensive income</t>
  </si>
  <si>
    <t>Total stockholders’ equity</t>
  </si>
  <si>
    <t>Non-controlling interests</t>
  </si>
  <si>
    <t>Total equity</t>
  </si>
  <si>
    <t>Total liabilities, redeemable common stock, and equity</t>
  </si>
  <si>
    <t>Common stock</t>
  </si>
  <si>
    <t>Condensed Consolidated Unaudi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7</t>
  </si>
  <si>
    <t>Revenues:</t>
  </si>
  <si>
    <t>Interest income on marketable securities</t>
  </si>
  <si>
    <t>Total revenues</t>
  </si>
  <si>
    <t>Operating expenses:</t>
  </si>
  <si>
    <t>General and administrative</t>
  </si>
  <si>
    <t>Property operating</t>
  </si>
  <si>
    <t>Real estate tax</t>
  </si>
  <si>
    <t>Advisory fees and expenses</t>
  </si>
  <si>
    <t>Acquisition-related</t>
  </si>
  <si>
    <t>Depreciation and amortization</t>
  </si>
  <si>
    <t>Impairment</t>
  </si>
  <si>
    <t>Total operating expenses</t>
  </si>
  <si>
    <t>Operating income</t>
  </si>
  <si>
    <t>Other expense:</t>
  </si>
  <si>
    <t>Interest expense and other, net</t>
  </si>
  <si>
    <t>Income before real estate dispositions</t>
  </si>
  <si>
    <t>Gain on disposition of real estate, net</t>
  </si>
  <si>
    <t>Net income</t>
  </si>
  <si>
    <t>Net income allocated to noncontrolling interest</t>
  </si>
  <si>
    <t>Net income attributable to the Company</t>
  </si>
  <si>
    <t>Weighted average number of common shares outstanding:</t>
  </si>
  <si>
    <t>Basic and diluted (in shares)</t>
  </si>
  <si>
    <t>Net income (loss) per common share:</t>
  </si>
  <si>
    <t>Basic and diluted (in dollars per share)</t>
  </si>
  <si>
    <t>Distributions declared per common share (in dollars per share)</t>
  </si>
  <si>
    <t>Rental income</t>
  </si>
  <si>
    <t>Rental and related revenues</t>
  </si>
  <si>
    <t>Tenant reimbursement income</t>
  </si>
  <si>
    <t>Condensed Consolidated Statements of Comprehensive Income (Unaudited) - USD ($) $ in Thousands</t>
  </si>
  <si>
    <t>Statement of Comprehensive Income [Abstract]</t>
  </si>
  <si>
    <t>Other comprehensive income</t>
  </si>
  <si>
    <t>Unrealized holding (loss) gain on marketable securities</t>
  </si>
  <si>
    <t>Reclassification adjustment for realized loss (gain) included in income as other expense</t>
  </si>
  <si>
    <t>Unrealized gain (loss) on interest rate swaps</t>
  </si>
  <si>
    <t>Amount of (gain) loss reclassified from other comprehensive income into income as interest expense and other, net</t>
  </si>
  <si>
    <t>Total other comprehensive income</t>
  </si>
  <si>
    <t>Comprehensive income</t>
  </si>
  <si>
    <t>Comprehensive income allocated to noncontrolling interest</t>
  </si>
  <si>
    <t>Comprehensive income attributable to the Company</t>
  </si>
  <si>
    <t>Condensed Consolidated Statements of Changes In Equity (Unaudited) - USD ($) $ in Thousands</t>
  </si>
  <si>
    <t>Total</t>
  </si>
  <si>
    <t>Common StockW Shares Common Stock</t>
  </si>
  <si>
    <t>Common StockA Shares Common Stock</t>
  </si>
  <si>
    <t>Common StockI Shares Common Stock</t>
  </si>
  <si>
    <t>Capital in Excess of Par Value</t>
  </si>
  <si>
    <t>Accumulated Distributions in Excess of Earnings</t>
  </si>
  <si>
    <t>Accumulated Other Comprehensive Income</t>
  </si>
  <si>
    <t>Total Stockholders’ Equity</t>
  </si>
  <si>
    <t>Non- Controlling Interests</t>
  </si>
  <si>
    <t>Balance, shares (in shares) at Dec. 31, 2016</t>
  </si>
  <si>
    <t>Balance at Dec. 31, 2016</t>
  </si>
  <si>
    <t>Increase (Decrease) in Stockholders' Equity [Roll Forward]</t>
  </si>
  <si>
    <t>Issuance of common stock (in shares)</t>
  </si>
  <si>
    <t>Issuance of common stock</t>
  </si>
  <si>
    <t>Conversion of shares (in shares)</t>
  </si>
  <si>
    <t>Distributions declared</t>
  </si>
  <si>
    <t>Commissions, dealer manager and distribution fees</t>
  </si>
  <si>
    <t>Other offering costs</t>
  </si>
  <si>
    <t>Redemptions of common stock, shares (in shares)</t>
  </si>
  <si>
    <t>Redemptions of common stock</t>
  </si>
  <si>
    <t>Changes in redeemable common stock</t>
  </si>
  <si>
    <t>Distributions to non-controlling interests</t>
  </si>
  <si>
    <t>Balance, shares (in shares) at Sep. 30, 2017</t>
  </si>
  <si>
    <t>Balance at Sep. 30, 2017</t>
  </si>
  <si>
    <t>Cumulative effect of accounting changes</t>
  </si>
  <si>
    <t>Balance, shares (in shares) at Dec. 31, 2017</t>
  </si>
  <si>
    <t>Balance at Dec. 31, 2017</t>
  </si>
  <si>
    <t>Balance, shares (in shares) at Sep. 30, 2018</t>
  </si>
  <si>
    <t>Balance at Sep. 30, 2018</t>
  </si>
  <si>
    <t>Condensed Consolidated Statements of Cash Flows (Unaudited) - USD ($)</t>
  </si>
  <si>
    <t>Cash flows from operating activities:</t>
  </si>
  <si>
    <t>Adjustments to reconcile net income to net cash provided by operating activities:</t>
  </si>
  <si>
    <t>Depreciation and amortization, net</t>
  </si>
  <si>
    <t>Straight-line rental income</t>
  </si>
  <si>
    <t>Amortization of deferred financing costs</t>
  </si>
  <si>
    <t>Amortization on marketable securities</t>
  </si>
  <si>
    <t>Gain on disposition of real estate assets, net</t>
  </si>
  <si>
    <t>Loss (gain) on sale of marketable securities</t>
  </si>
  <si>
    <t>Ineffectiveness of interest rate swaps</t>
  </si>
  <si>
    <t>Write-off of deferred financing costs</t>
  </si>
  <si>
    <t>Bad debt expense</t>
  </si>
  <si>
    <t>Impairment of real estate asset</t>
  </si>
  <si>
    <t>Changes in assets and liabilities:</t>
  </si>
  <si>
    <t>Rents and tenant receivables</t>
  </si>
  <si>
    <t>Prepaid expenses and other assets</t>
  </si>
  <si>
    <t>Net cash provided by operating activities</t>
  </si>
  <si>
    <t>Cash flows from investing activities:</t>
  </si>
  <si>
    <t>Investment in real estate assets and capital expenditures</t>
  </si>
  <si>
    <t>Proceeds from sale and maturities of marketable securities</t>
  </si>
  <si>
    <t>Proceeds from disposition of real estate assets</t>
  </si>
  <si>
    <t>Payment of property escrow deposits</t>
  </si>
  <si>
    <t>Refund of property escrow deposits</t>
  </si>
  <si>
    <t>Net cash used in investing activities</t>
  </si>
  <si>
    <t>Cash flows from financing activities:</t>
  </si>
  <si>
    <t>Proceeds from issuance of common stock</t>
  </si>
  <si>
    <t>Offering costs on issuance of common stock</t>
  </si>
  <si>
    <t>Distributions to stockholders</t>
  </si>
  <si>
    <t>Proceeds from credit facility and notes payable</t>
  </si>
  <si>
    <t>Repayments of credit facility</t>
  </si>
  <si>
    <t>Payment of loan deposits</t>
  </si>
  <si>
    <t>Refund of loan deposits</t>
  </si>
  <si>
    <t>Deferred financing costs paid</t>
  </si>
  <si>
    <t>Change in escrowed investor proceeds liability</t>
  </si>
  <si>
    <t>Distributions to noncontrolling interests</t>
  </si>
  <si>
    <t>Net cash provided by financing activities</t>
  </si>
  <si>
    <t>Net increase in cash and cash equivalents and restricted cash</t>
  </si>
  <si>
    <t>Cash and cash equivalents and restricted cash, beginning of period</t>
  </si>
  <si>
    <t>Cash and cash equivalents and restricted cash, end of period</t>
  </si>
  <si>
    <t>Reconciliation of cash and cash equivalents and restricted cash to the condensed consolidated balance sheets:</t>
  </si>
  <si>
    <t>Total cash and cash equivalents and restricted cash</t>
  </si>
  <si>
    <t>Organization and Business</t>
  </si>
  <si>
    <t>Organization, Consolidation and Presentation of Financial Statements [Abstract]</t>
  </si>
  <si>
    <t>ORGANIZATION AND BUSINESS</t>
  </si>
  <si>
    <t>ORGANIZATION AND BUSINESS Cole Real Estate Income Strategy (Daily NAV), Inc. (the “Company”) is a Maryland corporation, incorporated on July 27, 2010, that qualified as a real estate investment trust (“REIT”) for U.S. federal income tax purposes beginning with its taxable year ended December 31, 2012. Substantially all of the Company’s business is conducted through Cole Real Estate Income Strategy (Daily NAV) Operating Partnership, LP (“Cole OP”), a Delaware limited partnership. The Company is the sole general partner of, and owns, directly or indirectly, 100% of the partnership interests in Cole OP. On November 13, 2017, VEREIT Operating Partnership, L.P. (“VEREIT OP”), a former affiliated entity of our sponsor, CCO Group (as defined below), entered into a Purchase and Sale Agreement with CCA Acquisition, LLC (“CCA”), a newly-formed affiliate of CIM Group, LLC (“CIM”), pursuant to which CCA agreed to acquire all of the issued and outstanding shares of common stock of Cole Capital Advisors, Inc., the direct or indirect owner of Cole Real Estate Income Strategy (Daily NAV) Advisors, LLC (“Cole Income NAV Strategy Advisors”), Cole Capital Corporation and CREI Advisors, LLC (“CREI Advisors”), the Company’s external advisor, dealer manager and property manager, respectively (the “Transaction”). On February 1, 2018, the Transaction was completed. Immediately following the completion of the Transaction, Cole Capital Advisors, Inc. and the Company’s dealer manager were each converted into Delaware limited liability companies, Cole Capital Advisors, Inc.’s name was changed to CCO Group, LLC, and the dealer manager’s name was changed to CCO Capital, LLC (“CCO Capital”). As a result of the Transaction, CIM owns and/or controls CCO Group, LLC and its subsidiaries (collectively, “CCO Group”), and CCO Group, LLC owns and controls Cole Income NAV Strategy Advisors, CCO Capital and CREI Advisors, the Company’s external advisor, dealer manager for the Offerings (as defined below) and property manager, respectively. In addition, as part of the Transaction, VEREIT OP and CCO Group, LLC entered into a services agreement (the “Services Agreement”) pursuant to which VEREIT OP is obligated to provide certain services to CCO Group and to the Company, Cole Credit Property Trust IV, Inc. (“CCPT IV”), Cole Credit Property Trust V, Inc. (“CCPT V”), Cole Office &amp; Industrial REIT (CCIT II), Inc. (“CCIT II”), and Cole Office &amp; Industrial REIT (CCIT III), Inc. (“CCIT III”) (CCPT IV, CCPT V, CCIT II, CCIT III, and the Company, collectively, the “Cole REITs ® ”), including operational real estate support. VEREIT OP is obligated to provide such services through March 31, 2019 (or, if later, the date of the last government filing other than a tax filing made by any of the Cole REITs with respect to its 2018 fiscal year) (the “Initial Services Term”) and is obligated to provide consulting and research services through December 31, 2023 as requested by CCO Group, LLC. Despite the indirect change of ownership and control of the Company’s advisor, dealer manager, property manager and sponsor, the Company expects that, during the Initial Services Term of the Services Agreement, the advisory, dealer manager and property management services the Company receives will continue without any material changes in personnel (except as supplemented by the management oversight of CIM personnel) or material change in service procedures. CCO Group, LLC is evaluating and intends to effectuate during the Initial Services Term of the Services Agreement an appropriate transition of VEREIT OP’s services under the Services Agreement to other CIM affiliates or third parties with the goal of ensuring continuity and minimizing disruption. On December 6, 2011, pursuant to a registration statement filed on Form S-11 (Registration No. 333-169535) (the “Initial Registration Statement”) under the Securities Act of 1933, as amended (the “Securities Act”), the Company commenced its initial public offering on a “best efforts” basis of $4.0 billion in shares of common stock. On August 26, 2013, pursuant to a registration statement filed on Form S-11 (Registration No. 333-186656) (the “Multi-Class Registration Statement”) under the Securities Act, the Company designated the existing shares of the Company’s common stock that were sold prior to such date to be Wrap Class shares (“W Shares”) of common stock and registered two new classes of the Company’s common stock, Advisor Class shares (“A Shares”) and Institutional Class shares (“I Shares”). Pursuant to a registration statement filed on Form S-11 (Registration No. 333-213271) on February 10, 2017 (the “Continuing Offering Registration Statement”), the Company is offering up to $4.0 billion in shares of common stock of the three classes (the “Offering”), consisting of $3.5 billion in shares in the Company’s primary offering (the “Primary Offering”) and $500.0 million in shares pursuant to a distribution reinvestment plan (the “DRIP”). On October 9, 2018, the Company filed a Form 8-K publicly disclosing its intention to make certain modifications to the Offering, which modification the Company anticipated would be effective on or about November 1, 2018. Subject to receipt of necessary regulatory approvals, the Company currently anticipates that these changes will be effective on or about November 19, 2018. The Company is offering to sell any combination of W Shares, A Shares and I Shares with a dollar value up to the maximum offering amount. As of September 30, 2018 , the Company had issued approximately 38.4 million shares of common stock in the Offering, including 1.8 million shares issued in DRIP, for gross offering proceeds of $693.1 million before offering costs and selling commissions of $13.3 million , and the current portion of dealer manager fees and distribution fees of $8.7 million . The per share purchase price for each class of common stock varies from day-to-day and, on each business day, is equal to, for each class of common stock, the Company’s net asset value (“NAV”) for such class, divided by the number of shares of that class outstanding as of the close of business on such a day, plus, for A Shares sold in the Primary Offering, applicable selling commissions. The Company’s NAV per share is calculated daily as of the close of business by an independent fund accountant using a process that reflects (1) estimated values of each of the Company’s commercial real estate assets, related liabilities and notes receivable secured by real estate provided periodically by the Company’s independent valuation expert in individual appraisal reports, (2) daily updates in the price of liquid assets for which third party market quotes are available, (3) accruals of daily distributions, and (4) estimates of daily accruals, on a net basis, of operating revenues, expenses, debt service costs and fees. As of September 30, 2018 , the NAV per share for W Shares, A Shares and I Shares was $18.20 , $17.93 and $18.41 , respectively. The Company’s NAV is not audited or reviewed by its independent registered public accounting firm. The Company intends to use substantially all of the net proceeds from the Offering to acquire and operate a diversified portfolio primarily consisting of (1) necessity retail, office and industrial properties that are leased to creditworthy tenants under long-term net leases, and are strategically located throughout the United States, (2) notes receivable and other investments secured by commercial real estate, including the origination of loans, and (3) U.S. government securities, agency securities, corporate debt and other investments for which there is reasonable liquidity. As of September 30, 2018 , the Company owned 152 commercial properties, including properties owned through a consolidated joint venture arrangement (the “Consolidated Joint Venture”), located in 35 states, containing 5.7 million rentable square feet of commercial space, including the square feet of buildings that are on land subject to ground leases. As of September 30, 2018 , the rentable square feet at these properties was 99.6% leased, including month-to-month agreements, if any. The Company is structured as a perpetual-life, non-exchange traded REIT. This means that, subject to regulatory approval of its filing for additional offerings, the Company will be selling shares of common stock on a continuous basis and for an indefinite period of time to the extent permissible under applicable law. The Company will endeavor to take all reasonable actions to avoid interruptions in the continuous offering of shares of common stock. The Company reserves the right to terminate the Offering at any time.</t>
  </si>
  <si>
    <t>Summary of Significant Accounting Policies</t>
  </si>
  <si>
    <t>Accounting Policies [Abstract]</t>
  </si>
  <si>
    <t>SUMMARY OF SIGNIFICANT ACCOUNTING POLICIES</t>
  </si>
  <si>
    <t>SUMMARY OF SIGNIFICANT ACCOUNTING POLICIES 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 Principles of Consolidation and Basis of Presentation The condensed consolidated financial statements of the Company have been prepared in accordance with the rules and regulations of the U.S. Securities and Exchange Commission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7 , and related notes thereto set forth in the Company’s Annual Report on Form 10-K for the year ended December 31, 2017 .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its wholly-owned subsidiaries and the Consolidated Joint Venture in which the Company has a controlling financial interest.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densed consolidated financial statements. The Company continually evaluates the need to consolidate any VIEs based on standards set forth in GAAP as described above. As of September 30, 2018 and December 31, 2017 , the Company determined that it had a controlling interest in the Consolidated Joint Venture and therefore met the GAAP requirements for consolidation. Reclassifications In connection with the adoption of Accounting Standards Update (“ASU”) ASU 2016-18, Statement of Cash Flows (Topic 230): Restricted Cash (“ASU 2016-18”), certain reclassifications have been made to prior period balances to conform to the current presentation in the condensed consolidated statements of cash flows. Under ASU 2016-18, transfers to or from restricted cash, which have previously been shown in the Company’s investing activities section of the condensed consolidated statements of cash flows, are now required to be shown as part of the total change in cash, cash equivalents and restricted cash in the condensed consolidated statements of cash flows. This change resulted in a decrease in cash flows used in investing activities of $99,000 during the nine months ended September 30, 2017 . The Company adopted ASU 2017-12, as defined in “Recent Accounting Pronouncements,” during the first quarter of fiscal year 2018. Accordingly, for the nine months ended September 30, 2018 , the Company recorded a cumulative-effect adjustment related to eliminating the separate measurement of ineffectiveness to accumulated other comprehensive income with a corresponding adjustment to the opening balance of accumulated distributions in excess of earnings of $37,000 .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During the nine months ended September 30, 2018 , the Company recorded impairment changes of $2.3 million , related to one anchored shopping center classified as held for sale, due to the carrying value being greater than the estimated fair value of the property, net of selling costs . No impairment indicators were identified and no impairment losses were recorded during the nine months ended September 30, 2017 . The Company is in the process of determining if anticipated holding periods for certain properties may materially differ from the initial intended holding periods for such properties, which could result in an impairment charge in the future.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There was one asset, with a carrying value of $19.1 million and a mortgage note payable of $11.3 million , identified as held for sale as of September 30, 2018 . As of December 31, 2017 , the Company identified one property as held for sale, which was sold subsequent to December 31, 2017 .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were capitalized and allocated to tangible and intangible assets and liabilities, as described above.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 the Company’s condensed consolidated statements of operations primarily consisted of legal, deed transfer and other costs related to real estate purchase transactions, including costs incurred for deals that were not consummated. The Company expects its future acquisitions to qualify as asset acquisitions and, as such, the Company will allocate the purchase price to acquired tangible assets and identified intangible assets and liabilities on a relative fair value basis. Investment in Marketable Securities Investment in marketable securities consists primarily of the Company’s investment in corporate and government debt securities. The Company determines the appropriate classification for debt securities at the time of purchase and reevaluates such designation as of each balance sheet date. As of September 30, 2018 , the Company classified its investments as available-for-sale as the Company is not actively trading the securities; however, the Company may sell them prior to their maturity. These investments are carried at their estimated fair value with unrealized gains and losses reported in other comprehensive income . The Company monitors its available-for-sale securities for impairments. A loss is recognized when the Company determines that a decline in the estimated fair value of a security below its amortized cost is other-than-temporary. The Company considers many factors in determining whether the impairment of a security is deemed to be other-than-temporary, including, but not limited to, the length of time the security has had a decline in estimated fair value below its amortized cost, the amount of the unrealized loss, the intent and ability of the Company to hold the security for a period of time sufficient for a recovery in value, recent events specific to the issuer or industry, external credit ratings and recent changes in such ratings. The analysis of determining whether the impairment of a security is deemed to be other-than-temporary requires significant judgments and assumptions. The use of alternative judgments and assumptions could result in a different conclusion. The amortized cost of debt securities is adjusted for amortization of premiums and accretion of discounts to maturity computed under the effective interest method and is recorded in the accompanying condensed consolidated statements of operations in interest and other expense, net. Upon the sale of a security, the realized net gain or loss is computed on the specific identification method. Noncontrolling Interest in Consolidated Joint Venture On December 16, 2016, the Company completed the formation of the Consolidated Joint Venture. The Company determined it had a controlling interest in the Consolidated Joint Venture and, therefore, met the GAAP requirements for consolidation. The Company recorded net income of $26,000 and paid distributions of $29,000 related to the noncontrolling interest during the nine months ended September 30, 2018 . The Company recorded the noncontrolling interest of $769,000 and $772,000 as of September 30, 2018 and December 31, 2017 , on the condensed consolidated balance sheets. Restricted Cash The Company had $801,000 and $1,000 in restricted cash as of September 30, 2018 and December 31, 2017 , respectively. Included in restricted cash was $153,000 and $1,000 held by lenders in lockbox accounts as of September 30, 2018 and December 31, 2017 , respectively. As part of certain debt agreements, rent from certain of the Company’s tenants is deposited directly into a lockbox account, from which funds in excess of the required minimum balance are disbursed on a weekly basis to the Company. Restricted cash as of September 30, 2018 also included $648,000 held in escrow for tenant improvements at a certain property in accordance with the associated lease agreement, and no amounts were held for such a lease as of December 31, 2017 . Dealer Manager and Distribution Fees The Company pays CCO Capital dealer manager and distribution fees, which are calculated on a daily basis in the amount of 1/365th of the amount indicated in the table below for each class of common stock: Dealer Manager Fee Distribution Fee W Shares 0.55 % — A Shares 0.55 % 0.50 % I Shares 0.25 % — The dealer manager and distribution fees are paid monthly in arrears. An estimated liability for future dealer manager and distribution fees payable to CCO Capital is recognized at the time each share is sold and included in due to affiliates in the condensed consolidated balance sheets with a corresponding decrease to capital in excess of par value. The Company recognized a liability for future dealer manager and distribution fees payable to CCO Capital of $23.4 million and $19.2 million , as of September 30, 2018 and December 31, 2017 , respectively. Revenue Recognition Certain properties have leases where the minimum rental payment increases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Effective January 1, 2018, the Company adopted ASU No. 2014-09, Revenue from Contracts with Customers (Topic 606) (“ASU 2014-09”), which supersedes the revenue recognition requirements in Revenue Recognition, Accounting Standards Codification (“ASC”) Topic 605 and requires an entity to recognize revenue in a way that depicts the transfer of promised goods or services to customers in an amount that reflects the consideration to which the entity expects to be entitled in exchange for those goods or services. The Company records revenue for real estate taxes and insurance reimbursed by its tenants on the leased properties, with offsetting expenses in real estate taxes and property operating expenses, respectively, within the condensed consolidated statements of operations as the Company has concluded it is the primary obligor. The Company has identified its revenue streams as rental income from leasing arrangements and tenant reimbursement income, which are outside of the scope of Topic 606. The Company adopted ASU 2014-09 using the modified retrospective approach and determined it did not have a material impact on the Company’s condensed consolidated financial statements. The Company continually reviews receivables related to rent, including any straight-line rent, and current and future operating expense reimbursements from tenants, and determines their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 As of September 30, 2018 and December 31, 2017 , the Company had no allowance for uncollectible accounts. Earnings (Loss) and Distributions Per Share The Company has three classes of common stock with nonforfeitable dividend rights that are determined based on a different NAV for each class.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Diluted income per share, when applicable, considers the effect of any potentially dilutive share equivalen ts, of which the Company had none for ea ch of the three and nine months ended September 30, 2018 or 2017 . Distributions per share are calculated based on the authorized daily distribution rate.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February 2016, the Financial Accounting Standards Board (the “FASB”) issued ASU No. 2016-02, Leases (Topic 842) (“ASU 2016-02”). The amendments in this update require that most lease obligations be recognized as a right of use asset with a corresponding liability on the balance sheet. The guidance also requires additional qualitative and quantitative disclosures to assess the amount, timing and uncertainty of cash flows arising from leases. ASU 2016-02 and subsequent amendments are effective for fiscal years beginning after December 15, 2018, including interim periods within those fiscal years, with early adoption permitted. The guidance, including optional practical expedients, should be implemented for the earliest period presented using a modified retrospective approach. The Company is currently in the process of finalizing its assessment of its inventory of leases that will be impacted by adoption of the new guidance. The Company does not expect the adoption to have a material impact on the accounting treatment of the Company’s net leases, which are the primary source of the Company’s revenues. In August 2017, the FASB issued ASU No. 2017-12, Derivatives and Hedging (Topic 815): Targeted Improvements to Accounting for Hedging Activities (“ASU 2017-12”). The targeted amendments in this ASU are designed to help simplify certain aspects of hedge accounting and result in a more accurate portrayal of the economics of an entity’s risk management activities in its financial statements. ASU 2017-12 applies to the Company’s interest rate swaps designated as cash flow hedges. ASU 2017-12 requires all changes in the fair value of highly effective cash flow hedges to be recorded in accumulated other comprehensive income. Under current GAAP, the ineffective portion of the change in fair value of cash flow hedges is recognized directly in earnings. This eliminates the requirement to separately measure and disclose ineffectiveness for qualifying cash flow hedges. ASU 2017-12 is effective for public entities for fiscal years beginning after December 15, 2018, and interim periods within those fiscal years. ASU 2017-12 is required to be adopted using a modified retrospective approach with early adoption permitted. The Company early adopted ASU 2017-12 during the first quarter of fiscal year 2018. Accordingly, during the nine months ended September 30, 2018 , the Company recorded a cumulative-effect adjustment related to eliminating the separate measurement of ineffectiveness to accumulated other comprehensive income with a corresponding adjustment to the opening balance of accumulated distributions in excess of earnings of $37,000 .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the ASU are to be applied retrospectively, and early adoption is permitted. The Company is evaluating the impact of this ASU's adoption, and does not believe this ASU will have a material impact on its condensed consolidated financial statements.</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September 30, 2018 , the estimated fair value of the Company’s debt was $368.0 million , compared to a carrying value of $375.2 million . As of December 31, 2017 , the estimated fair value of the Company’s debt was $274.0 million , compared to a carrying value of $278.2 million . Marketable securities — The Company’s marketable securities are carried at fair value and are valued using Level 1 inputs. The estimated fair value of the Company’s marketable securities are based on quoted market prices that are readily and regularly available in an active market.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September 30, 2018 and December 31, 2017, the Company has assessed the overall significance of the impact of the credit valuation adjustments on the overall valuation of its derivative positions and has determined that the credit valuation adjustments are not significant to the overall valuation of the Company’s derivatives. As a result, t he Company has determined that its derivative valuations in their entirety are classified in Level 2 of the fair value hierarchy.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September 30, 2018 and December 31, 2017 , there have been no transfers of financial assets or liabilities between fair value hierarchy levels. Items Measured at Fair Value on a Recurring Basis In accordance with the fair value hierarchy described above, the following tables show the fair value of the Company’s financial assets and liabilities that are required to be measured at fair value on a recurring basis as of September 30, 2018 and December 31, 2017 (in thousands): Balance as of Quoted Prices in Active Markets for Identical Assets Significant Other Observable Inputs Significant Unobservable Inputs September 30, 2018 (Level 1) (Level 2) (Level 3) Financial asset: Interest rate swaps $ 5,271 $ — $ 5,271 $ — Marketable securities 5,245 5,245 — — Total financial assets $ 10,516 $ 5,245 $ 5,271 $ — Balance as of Quoted Prices in Active Markets for Identical Assets Significant Other Observable Inputs Significant Unobservable Inputs December 31, 2017 (Level 1) (Level 2) (Level 3) Financial asset: Interest rate swaps $ 1,718 $ — $ 1,718 $ — Marketable securities 5,496 5,496 — — Total financial assets $ 7,214 $ 5,496 $ 1,718 $ — Financial liabilities: Interest rate swaps $ (17 ) $ — $ (17 ) $ —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real estate assets and intangible assets is discussed in Note 2 — Summary of Significant Accounting Policies. As discussed in Note 4 — Real Estate Assets, during the nine months ended September 30, 2018 , real estate assets related to one anchored shopping center held for sale and totaling approximately 149,000 square feet was deemed to be impaired, due to the carrying value being greater than the selling price. The carrying value was reduced to an estimated fair value of $16.8 million , resulting in impairment charges of $2.3 million . The Company determined that the selling price used to determine the fair value was a Level 2 input. The following table presents the impairment charges by asset class recorded during the nine months ended September 30, 2018 (in thousands): Nine Months Ended September 30, 2018 Asset class impaired: Land $ 454 Buildings and improvements 1,000 Intangible lease assets 1,176 Intangible lease liabilities (363 ) Total impairment loss $ 2,267</t>
  </si>
  <si>
    <t>Intangible Lease Assets</t>
  </si>
  <si>
    <t>Goodwill and Intangible Assets Disclosure [Abstract]</t>
  </si>
  <si>
    <t>INTANGIBLE LEASE ASSETS</t>
  </si>
  <si>
    <t xml:space="preserve"> INTANGIBLE LEASE ASSETS Intangible lease assets of the Company consisted of the following as of September 30, 2018 and December 31, 2017 (in thousands, except weighted average life amounts): September 30, 2018 December 31, 2017 In-place leases and other intangibles, net of accumulated amortization of $18,606 and $12,955, respectively (each with a weighted average life remaining of 10.7 years) $ 91,003 $ 71,543 Acquired above-market leases, net of accumulated amortization of $2,153 and $1,522, respectively (with a weighted average life remaining of 11.2 years and 12.3 years, respectively) 10,417 7,871 $ 101,420 $ 79,414 Amortization of the above-market leases is recorded as a reduction to rental revenue, and amortization expense related to the in-place leases and other intangibles is included in depreciation and amortization in the accompanying condensed consolidated statements of operations. The following table summarizes the amortization expense related to the intangible lease assets for the three and nine months ended September 30, 2018 and 2017 (in thousands): Three Months Ended September 30, Nine Months Ended September 30, 2018 2017 2018 2017 In-place lease and other intangible amortization $ 2,388 $ 1,892 $ 6,593 $ 4,680 Above-market lease amortization $ 254 $ 222 $ 689 $ 559 As of September 30, 2018 , the estimated amortization expense relating to the intangible lease assets is as follows (in thousands): Amortization In-Place Leases and Other Intangibles Above-Market Leases Remainder of 2018 $ 2,254 $ 237 2019 $ 9,588 $ 1,013 2020 $ 9,385 $ 1,006 2021 $ 9,206 $ 1,006 2022 $ 9,150 $ 1,005</t>
  </si>
  <si>
    <t>Real Estate Assets</t>
  </si>
  <si>
    <t>Business Combinations [Abstract]</t>
  </si>
  <si>
    <t>REAL ESTATE ASSETS</t>
  </si>
  <si>
    <t>REAL ESTATE ASSETS 2018 Property Acquisitions During the nine months ended September 30, 2018 , the Company acquired a 100% interest in 16 commercial properties for an aggregate purchase price of $217.0 million (the “ 2018 Asset Acquisitions ”), which includes $1.3 million of external acquisition-related expenses that were capitalized in accordance with ASU 2017-01. Prior to the adoption of ASU 2017-01, costs related to property acquisitions were expensed as incurred. The Company funded the 2018 Asset Acquisitions with net proceeds from the Offering and available borrowings. The following table summarizes the purchase price allocation for the 2018 Asset Acquisitions purchased during the nine months ended September 30, 2018 (in thousands): 2018 Asset Acquisitions Land $ 23,371 Building and improvements 166,094 Acquired in-place leases and other intangibles (1) 27,639 Acquired above-market leases (2) 3,305 Intangible lease liabilities (3) (3,407 ) Total purchase price $ 217,002 ______________________ (1) The weighted average amortization period for acquired in-place leases and other intangibles was 13.0 years for the 2018 Asset Acquisitions . (2) The weighted average amortization period for acquired above-market leases was 10.5 years for the 2018 Asset Acquisitions . (3) The weighted average amortization period for acquired intangible lease liabilities was 16.9 years for the 2018 Asset Acquisitions . 2018 Property Dispositions During the nine months ended September 30, 2018 , the Company disposed of one anchored shopping center and two retail properties for an aggregate gross sales price of $16.0 million , resulting in proceeds of $15.4 million after closing costs and a net gain of $55,000 . No disposition fees were paid to affiliates in connection with the sales of these properties and the Company has no continuing involvement with these properties. The gain on sale of real estate is included in gain on disposition of real estate, net in the condensed consolidated statements of operations. 2018 Impairment of a Property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n the Company’s accounting policies regarding impairment of real estate assets. During the nine months ended September 30, 2018 , one property with a carrying value of $19.1 million was deemed to be impaired and its carrying value was reduced to an estimated fair value of $16.8 million , resulting in impairment charges of $2.3 million , which were recorded in the condensed consolidated statements of operations. See Note 3 — Fair Value Measurements for a further discussion on these impairment charges. 2017 Property Acquisitions During the nine months ended September 30, 2017 , the Company acquired a 100% interest in 27 commercial properties, of which 15 were determined to be asset acquisitions and 12 were acquired prior to the adoption of ASU 2017-01 in April 2017 and thus were accounted for as business combinations for an aggregate purchase price of $200.6 million (the “2017 Acquisitions”). The Company funded the 2017 Acquisitions with net proceeds from the Offering and available borrowings. The following table summarizes the consideration transferred for the properties purchased during the nine months ended September 30, 2017 (in thousands): 2017 Acquisitions Real estate assets: Purchase price of asset acquisitions $ 148,145 Purchase price of business combinations 52,457 Total purchase price of real estate assets acquired (1) $ 200,602 ______________________ (1) The weighted average amortization period for the 2017 Acquisitions is 11.8 years for acquired in-place leases, 15.7 years for acquired above-market leases and 11.3 years for acquired intangible lease liabilities. During the nine months ended September 30, 2017 , the Company acquired a 100% interest in 15 commercial properties for an aggregate purchase price of $148.1 million (the “2017 Asset Acquisitions”), which includes $1.2 million of external acquisition-related expenses that were capitalized in accordance with ASU 2017-01. Prior to the adoption of ASU 2017-01, costs related to property acquisitions were expensed as incurred. The following table summarizes the purchase price allocation for the 2017 Asset Acquisitions purchased during the nine months ended September 30, 2017 (in thousands): 2017 Asset Acquisitions Land $ 24,499 Building and improvements 112,520 Acquired in-place leases and other intangibles (1) 16,350 Acquired above-market leases (2) 1,522 Intangible lease liabilities (3) (6,746 ) Total purchase price $ 148,145 During the nine months ended September 30, 2017 , the Company acquired a 100% interest in 12 commercial properties for an aggregate purchase price of $52.5 million , which were accounted for as business combinations (the “ 2017 Business Combination Acquisitions ”). The Company allocated the purchase price of these properties to the fair value of the assets acquired and liabilities assumed. The following table summarizes the purchase price allocation for the 2017 Business Combination Acquisitions purchased during the nine months ended September 30, 2017 (in thousands): 2017 Business Combination Acquisitions Land $ 14,232 Building and improvements 22,292 Acquired in-place leases and other intangibles (1) 15,911 Acquired above-market leases (2) 1,423 Intangible lease liabilities (3) (1,401 ) Total purchase price $ 52,457 The Company recorded revenue of $892,000 and $2.5 million , respectively, and net income of $254,000 and $383,000 , respectively, for the three and nine months ended September 30, 2017 , related to the 2017 Business Combination Acquisitions . In addition, the Company recorded $426,000 of acquisition-related expenses for the three and nine months ended September 30, 2017 , which is included in acquisition-related expenses on the condensed consolidated statements of operations. The following table summarizes selected financial information of the Company as if all of the 2017 Business Combination Acquisitions were completed on January 1, 2016 for each period presented below. The table below presents the Company’s estimated revenue and net income (loss) , on a pro forma basis, for the three and nine months ended September 30, 2017 and 2016 , respectively (in thousands): Three Months Ended September 30, Nine Months Ended September 30, 2017 2016 2017 2016 Pro forma basis Revenue $ 13,244 $ 7,779 $ 34,613 $ 21,854 Net income (loss) $ 66 $ (397 ) $ 873 $ (1,175 ) The unaudited pro forma information for the nine months ended September 30, 2017 was adjusted to exclude $426,000 of acquisition-related expenses recorded during such periods related to the 2017 Business Combination Acquisitions . Accordingly, these expenses were instead recognized in the pro forma information for the nine months ended September 30, 2016 . The pro forma information is presented for informational purposes only and may not be indicative of what actual results of operations would have been had the transactions occurred at the beginning of 2016 , nor does it purport to represent the results of future operations. Consolidated Joint Venture As of September 30, 2018 , the Company had an interest in a Consolidated Joint Venture that owns and manages two properties, with total assets of $7.6 million , which included $7.2 million of land, building and improvements and $641,000 of intangible assets, net of accumulated depreciation and amortization of $410,000 , and total liabilities of $69,000 . The Consolidated Joint Venture does not have any debt outstanding as of September 30, 2018 . The Company has the ability to control operating and financial policies of the Consolidated Joint Venture. There are restrictions on the use of these assets as the Company would generally be required to obtain the approval of the partner (the “Consolidated Joint Venture Partner”) in accordance with the joint venture agreement for any major transactions. The Company and the Consolidated Joint Venture Partner are subject to the provisions of the joint venture agreement, which include s provisions for when additional contributions may be required to fund certain cash shortfalls.</t>
  </si>
  <si>
    <t>Marketable Securities</t>
  </si>
  <si>
    <t>Investments, Debt and Equity Securities [Abstract]</t>
  </si>
  <si>
    <t>MARKETABLE SECURITIES</t>
  </si>
  <si>
    <t>MARKETABLE SECURITIES The Company owned marketable securities with an estimated fair value of $5.2 million and $5.5 million as of September 30, 2018 and December 31, 2017 , respectively. The following is a summary of the Company’s available-for-sale securities as of September 30, 2018 (in thousands): Available-for-sale securities Amortized Cost Basis Unrealized (Loss) Gain Fair Value U.S. Treasury Bonds $ 1,740 $ (59 ) $ 1,681 U.S. Agency Bonds 732 (13 ) 719 Corporate Bonds 2,900 (55 ) 2,845 Total available-for-sale securities $ 5,372 $ (127 ) $ 5,245 The following table provides the activity for the marketable securities during the nine months ended September 30, 2018 (in thousands): Amortized Cost Basis Unrealized (Loss) Gain Fair Value Marketable securities as of January 1, 2018 $ 5,503 $ (7 ) $ 5,496 Face value of marketable securities acquired 834 — 834 Premiums and discounts on purchase of marketable securities, net of acquisition costs (3 ) — (3 ) Amortization on marketable securities (6 ) — (6 ) Sales and maturities of securities (956 ) 2 (954 ) Unrealized loss on marketable securities — (122 ) (122 ) Marketable securities as of September 30, 2018 $ 5,372 $ (127 ) $ 5,245 During the nine months ended September 30, 2018 , the Company sold 15 marketable securities for aggregate proceeds of $954,000 . Unrealized (losses) gains on marketable securities are recorded in other comprehensive income , with a portion of the amount subsequently reclassified into other expense, net on the accompanying condensed consolidated statements of operations as securities are sold and gains (losses) are recognized. In addition, the Company recorded an unrealized loss of $122,000 on its investments, which is included in accumulated other comprehensive income on the accompanying condensed consolidated statement of changes in equity for the nine months ended September 30, 2018 and the condensed consolidated balance sheet as of September 30, 2018 . The scheduled maturities of the Company’s marketable securities as of September 30, 2018 are as follows (in thousands): Available-for-sale securities Amortized Cost Estimated Fair Value Due within one year $ 341 $ 341 Due after one year through five years 2,343 2,299 Due after five years through ten years 2,305 2,227 Due after ten years 383 378 Total $ 5,372 $ 5,245 Actual maturities of marketable securities can differ from contractual maturities because borrowers on certain debt securities may have the right to prepay their respective debt obligations at any time. In addition, factors such as prepayments and interest rates may affect the yields on such securities. In estimating other-than-temporary impairment losses, management considers a variety of factors, including (1) whether the Company has the intent to sell the impaired security, (2) whether the Company expects to hold the investment for a period of time sufficient to allow for anticipated recovery in fair value, and (3) whether the Company expects to recover the entire amortized cost basis of the security. The Company believes that none of the unrealized losses on investment securities are other-than-temporary as management expects the Company will fully recover the entire amortized cost basis of all securities. As of September 30, 2018 , the Company ha d no other-than-temporary impairment losses.</t>
  </si>
  <si>
    <t>Derivative Instruments and Hedging Activities</t>
  </si>
  <si>
    <t>Derivative Instruments and Hedging Activities Disclosure [Abstract]</t>
  </si>
  <si>
    <t>DERIVATIVE INSTRUMENTS AND HEDGING ACTIVITIES</t>
  </si>
  <si>
    <t>DERIVATIVE INSTRUMENTS AND HEDGING ACTIVITIES In the normal course of business, the Company uses certain types of derivative instruments for the purpose of managing or hedging its interest rate risk. The Company did not enter into any interest rate swap agreements during the three and nine months ended September 30, 2018 . As of September 30, 2018 , the Company had eight interest rate swap agreements. The following table summarizes the terms of the Company’s executed interest rate swap agreements designated as hedging instruments as of September 30, 2018 and December 31, 2017 (dollar amounts in thousands): Outstanding Notional Amount as of Interest Effective Maturity Fair Value of Assets and (Liabilities) as of Balance Sheet Location September 30, 2018 Rate (1) Date Date September 30, 2018 December 31, 2017 Interest Rate Swaps Derivative assets, prepaid expenses, property escrow deposits and other assets (2) $ 190,705 3.23% to 4.17% 6/30/2015 to 9/29/2017 9/12/2019 to 8/1/2022 $ 5,271 $ 1,718 ______________________ (1) The interest rates consist of the underlying index swapped to a fixed rate and the applicable interest rate spread as of September 30, 2018 . (2) As of December 31, 2017, one of the interest rate swaps with an aggregate outstanding notional amount of $16.4 million was in a liability position with an aggregate fair value balance of $17,000 and is included in deferred rental income and other liabilities in the accompanying condensed consolidated balance sheets.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derivative instruments that are designated as hedges is recorded in other comprehensive income , with a portion of the amount subsequently reclassified to interest expense as interest payments are made on the Company’s variable rate debt. For the three and nine months ended September 30, 2018 , the amounts reclassified were gains of $158,000 and $157,000 , respectively. The amounts reclassified for the three and nine months ended September 30, 2017 , were losses of $166,000 and $428,000 , respectively. During the next 12 months, the Company estimates that an additional $1.6 million will be reclassified from other comprehensive income as a decrease to interest expense. The Company classifies cash flows from interest rate swap agreements as net cash provided by operating activities on the condensed consolidated statements of cash flows, as the Company’s accounting policy is to present cash flows from hedging instruments in the same category in the condensed consolidated statements of cash flows as the category for cash flows from hedged items.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an aggregate termination value, inclusive of interest payments and accrued interest. As of September 30, 2018 , all derivatives were in an asset position. Therefore, there was no termination value as of September 30, 2018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September 30, 2018 .</t>
  </si>
  <si>
    <t>Credit Facility and Notes Payable</t>
  </si>
  <si>
    <t>Debt Disclosure [Abstract]</t>
  </si>
  <si>
    <t>CREDIT FACILITY AND NOTES PAYABLE</t>
  </si>
  <si>
    <t>CREDIT FACILITY AND NOTES PAYABLE As of September 30, 2018 , the Company had $372.3 million of debt outstanding, including net deferred financing costs, with weighted average years to maturity of 3.8 years and a weighted average interest rate of 3.71% . The weighted average years to maturity is computed using the scheduled repayment date as specified in each loan agreement where applicable. The weighted average interest rate is computed using the interest rate in effect until the scheduled repayment date. Should a loan not be repaid by its scheduled repayment date, the applicable interest rate will increase as specified in the respective loan agreement until the extended maturity date. The following table summarizes the debt balances as of September 30, 2018 and December 31, 2017 , and the debt activity for the nine months ended September 30, 2018 (in thousands): During the Nine Months Ended September 30, 2018 Balance as of Debt Issuance, Net (1) Repayments Amortization Balance as of September 30, 2018 Credit facility $ 128,500 $ 184,500 $ (87,500 ) $ — $ 225,500 Fixed rate debt 149,734 — — — 149,734 Total debt 278,234 184,500 (87,500 ) — 375,234 Deferred costs (2) (3,404 ) — 35 (3) 427 (2,942 ) Total debt, net $ 274,830 $ 184,500 $ (87,465 ) $ 427 $ 372,292 ______________________ (1) Includes deferred financing costs incurred during the period. (2) Deferred costs relate to mortgage notes payable and the term portion of the credit facility. (3) Represents deferred financing costs written off, related to the repayment of one loan upon the sale of the property securing the loan. As of September 30, 2018 , the Company had fixed rate debt outstanding of $149.7 million , including $78.2 million of variable rate debt that is fixed through interest rate swap agreements, which h as the effect of fixing the variable interest rate per annum through the maturity date of the variable rate debt. The fixed rate debt has interest rates ranging from 3.37% to 4.17% per annum and as of September 30, 2018 , the fixed rate debt had a weighted average interest rate of 3.87% . The fixed rate debt outstanding matures on various dates from December 2020 to February 2025 . The aggregate balance of gross real estate assets, net of gross intangible lease liabilities, securing the fixed rate debt outstanding was $263.8 million as of September 30, 2018 . Each of the mortgage notes payable comprising the fixed rate debt is secured by the respective properties on which the debt was placed. T he Company is party to a second amended and restated credit agreement (the “Second Amended Credit Agreement”) with JPMorgan Chase Bank, N.A. as administrative agent (“JPMorgan Chase”), that provides for borrowings up to $425.0 million , which is comprised of up to $212.5 million in unsecured revolving loans (the “Revolving Loans”) and up to $212.5 million in unsecured term loans (the “Term Loans”) (collectively, with the Revolving Loans the “Credit Facility”). The Term Loans mature on September 6, 2022 and the Revolving Loans mature on September 6, 2021 ; however, the Company may elect to extend the maturity date for the Revolving Loans for up to two six-month periods, but no later than September 6, 2022 , subject to satisfying certain conditions contained in the Second Amended Credit Agreement. Depending upon the type of loan specified and overall leverage ratio, the Credit Facility bears interest at (i) the one-month, two-month, three-month or six-month London Interbank Offered Rate (“LIBOR”) multiplied by the statutory reserve rate (the “Eurodollar Rate”) plus an interest rate spread ranging from 1.70% to 2.20% for Revolving Loans and 1.60% to 2.10% for Term Loans; or (ii) a base rate ranging from 0.70% to 1.20% for Revolving Loans and 0.60% to 1.10% for Term Loans, plus the greater of: (a) JPMorgan Chase’s Prime Rate (as defined in the Second Amended Credit Agreement); (b) the Federal Funds Effective Rate (as defined in the Second Amended Credit Agreement) plus 0.50% ; or (c) the one-month LIBOR multiplied by the statutory reserve rate plus 1.0% . As of September 30, 2018 , the Revolving Loans outstanding totaled $13.0 million at an interest rate of 3.98% and the Term Loans outstanding totaled $212.5 million , $112.5 million of which is subject to interest rate swap agreements (the “Swapped Term Loans”). The interest rate swap agreements have the effect of fixing the Eurodollar Rate per annum of the Swapped Term Loans. As of September 30, 2018 , the weighted average all-in rate for the Swapped Term Loans was 3.35% . As of September 30, 2018 , the Company had $225.5 million outstanding under the Credit Facility at a weighted average interest rate of 3.61% and $199.5 million in unused capacity, subject to borrowing availability. The Second Amended Credit Agreement contains provisions with respect to covenants, events of default and remedies customary for facilities of this nature. In particular, the Second Amended Credit Agreement requires the Company to maintain a minimum consolidated net worth greater than or equal to the sum of (i) $367.1 million plus (ii) 75% of the equity issued (iii) minus the aggregate amount of any redemptions or similar transaction from the date of the Second Amended Credit Agreement, a leverage ratio less than or equal to 60% , a fixed charge coverage ratio equal to or greater than 1.50 , an unsecured debt to unencumbered asset value ratio equal to or less than 60% , an unsecured debt service coverage ratio greater than 1.75 , a secured debt ratio equal to or less than 40% , and the amount of secured debt that is recourse debt at no greater than 15% of total asset value . As of September 30, 2018 , the Company believes it was in compliance with the financial covenants of the Second Amended Credit Agreement, as well as the financial covenants under the Company’s various fixed and variable rate debt agreements. Maturities The following table summarizes the scheduled aggregate principal repayments for the Company’s outstanding debt subsequent to September 30, 2018 (in thousands): Principal Repayments Remainder of 2018 $ — 2019 — 2020 9,240 2021 44,717 2022 304,327 Thereafter 16,950 Total $ 375,234</t>
  </si>
  <si>
    <t>Intangible Lease Liabilities</t>
  </si>
  <si>
    <t>Other Liabilities Disclosure [Abstract]</t>
  </si>
  <si>
    <t>INTANGIBLE LEASE LIABILITIES</t>
  </si>
  <si>
    <t xml:space="preserve"> INTANGIBLE LEASE LIABILITIES Intangible lease liabilities of the Company consisted of the following as of September 30, 2018 and December 31, 2017 (in thousands, except weighted average life): September 30, 2018 December 31, 2017 Acquired below-market liabilities, net of accumulated amortization of $2,890 and $2,075, respectively (with a weighted average life remaining of 11.8 years and 11.2 years, respectively) $ 14,582 $ 12,753 Amortization of below-market leases is recorded as an increase to rental revenue in the accompanying condensed consolidated statements of operations. The following table summarizes the amortization of below-market leases related to the intangible lease liabilities for the three and nine months ended September 30, 2018 and 2017 (in thousands): Three Months Ended September 30, Nine Months Ended September 30, 2018 2017 2018 2017 Amortization of below-market leases $ 389 $ 345 $ 1,111 $ 849 As of September 30, 2018 , the estimated amortization of the intangible lease liabilities is as follows (in thousands): Amortization of Below-Market Leases Remainder of 2018 $ 404 2019 $ 1,586 2020 $ 1,559 2021 $ 1,318 2022 $ 1,277</t>
  </si>
  <si>
    <t>Supplemental Cash Flow Disclosures</t>
  </si>
  <si>
    <t>Supplemental Cash Flow Elements [Abstract]</t>
  </si>
  <si>
    <t>SUPPLEMENTAL CASH FLOW DISCLOSURES</t>
  </si>
  <si>
    <t>SUPPLEMENTAL CASH FLOW DISCLOSURES Supplemental cash flow disclosures for the nine months ended September 30, 2018 and 2017 are as follows (in thousands): Nine Months Ended September 30, 2018 2017 Supplemental Disclosures of Non-Cash Investing and Financing Activities: Change in accrued dealer manager fee and distribution fee $ 7,007 $ 6,798 Distributions to stockholders declared and unpaid $ 2,512 $ 1,903 Common stock issued through distribution reinvestment plan $ 10,003 $ 7,347 Change in fair value of marketable securities $ (120 ) $ 62 Change in fair value of interest rate swaps $ 3,570 $ 353 Accrued capital expenditures $ — $ 8 Accrued deferred financing costs $ 3 $ 28 Supplemental Cash Flow Disclosures: Interest paid $ 9,373 $ 5,436</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and will continue to incur, commissions, fees and expenses payable to Cole Income NAV Strategy Advisors and certain of its affiliates in connection with the Offering, and the acquisition, management and performance of the Company’s assets. Selling commissions, dealer manager and distribution fees In connection with the Offering, CCO Capital, the Company’s dealer manager, will receive selling commissions, an asset-based dealer manager fee and/or an asset-based distribution fee, as summarized in the table below for each class of common stock: Selling Commission (1) Dealer Manager Fee (2) Distribution Fee (2) W Shares — 0.55 % — A Shares up to 3.75% 0.55 % 0.50 % I Shares — 0.25 % — ______________________ (1) The selling commission is based on the offering price for A Shares. The selling commission expressed as a percentage of NAV per A Share, rather than the offering price, is up to 3.90% , subject to rounding and the effect of volume discounts the Company is offering on certain purchases of $150,001 or more of A Shares. Selling commissions are deducted directly from the offering price for A Shares and paid to CCO Capital. The Company has been advised that CCO Capital intends to reallow 100% of the selling commissions on A Shares to participating broker-dealers. (2) The dealer manager and distribution fees will be calculated on a daily basis in an amount equal to 1/365th of the percentage of NAV per W Share, A Share or I Share, as applicable, for such day on a continuous basis. CCO Capital, in its sole discretion, may reallow a portion of the dealer manager fee and distribution fee to participating broker-dealers. Other organization and offering expenses All other organization and offering expenses associated with the sale of the Company’s common stock (excluding selling commissions, the distribution fee and the dealer manager fee) are paid for by Cole Income NAV Strategy Advisors or its affiliates and can be reimbursed by the Company up to 0.75% of the aggregate gross offering proceeds, excluding selling commissions charged on A Shares sold in the Primary Offering. As of September 30, 2018 , Cole Income NAV Strategy Advisors or its affiliates had paid organization and offering expenses in excess of the 0.75% in connection with the Offering. These excess amounts were not included in the financial statements of the Company because such amounts were not a liability of the Company as they exceeded 0.75% of gross proceeds from the Offering. As the Company raises additional proceeds from the Offering, these excess amounts may become payable to Cole Income NAV Strategy Advisors. Advisory fees and expenses The Company pays Cole Income NAV Strategy Advisors an asset-based advisory fee that is payable in arrears on a monthly basis and accrues daily in an amount equal to 1/365th of 0.90% of the Company’s NAV for each class of common stock, for each day. Operating expenses The Company reimburses Cole Income NAV Strategy Advisors for the operating expenses it paid or incurred in connection with the services provided to the Company, subject to the limitation that the Company will not reimburse for any amount by which its operating expenses (including the advisory fee) at the end of the four preceding fiscal quarters exceeds the greater of (1) 2% of average invested assets, or (2) 25% of net income other than any additions to reserves for depreciation, bad debts or other similar non-cash reserves and excluding any gain from the sale of assets for that period. Acquisition expenses In addition, the Company reimburses Cole Income NAV Strategy Advisors for all out-of-pocket expenses incurred in connection with the acquisition of the Company’s investments. While most of the acquisition expenses are expected to be paid to third parties, a portion of the out-of-pocket acquisition expenses may be reimbursed to Cole Income NAV Strategy Advisors or its affiliates. Acquisition expenses, together with any acquisition fees paid to third parties for a particular real estate-related asset, will in no event exceed 6% of the gross purchase price of such asset. Performance Fee As compensation for services provided pursuant to the advisory agreement, the Company will also pay Cole Income NAV Strategy Advisors a performance-based fee calculated based on the Company’s annual total return to stockholders for each class of common stock (defined below), payable annually in arrears. The performance fee will be calculated such that for any calendar year in which the total return per share for a particular class exceeds 6% (the “ 6% Return”), Cole Income NAV Strategy Advisors will receive 25% of the excess total return on such class above the 6% Return allocable to that class, but in no event will the Company pay Cole Income NAV Strategy Advisors more than 10% of the aggregate total return, for that class, for such year. However, in the event the NAV per share of the Company’s W Shares, A Shares and I Shares decreases below the base NAV for the respective share class ( $15.00 , $16.72 and $16.82 for the W Shares, A Shares and I Shares, respectively) (the “Base NAV”), the performance-based fee for a respective class will not be calculated on any increase in NAV up to the Base NAV for the respective share class. In addition, the performance fee will not be paid with respect to any calendar year in which the NAV per share as of the last business day of the calendar year (the “Ending NAV”) for the respective share class is less than the Base NAV of that class. The Base NAV of any share class is subject to downward adjustment in the event that the Company’s board of directors, including a majority of the independent directors, determines that such an adjustment is necessary to provide an appropriate incentive to Cole Income NAV Strategy Advisors to perform in a manner that seeks to maximize stockholder value and is in the best interests of the Company’s stockholders. In the event of any stock dividend, stock split, recapitalization or similar change in the Company’s capital structure, the Base NAV for the respective share class shall be ratably adjusted to reflect the effect of any such event. The total return to stockholders is defined, for each class of the Company’s common stock, as the change in NAV per share plus distributions per share for such class. The NAV per share for a class calculated on the last trading day of a calendar year shall be the amount against which changes in NAV per share for such class are measured during the subsequent calendar year. Therefore, for each class of the Company’s common stock, payment of the performance-based component of the advisory fee (1) is contingent upon the Company’s actual annual total return exceeding the 6% Return and the Ending NAV per share for the respective share class being greater than the Base NAV of that class, (2) will vary in amount based on the Company’s actual performance, (3) cannot cause the Company’s total return as a percentage of stockholders’ invested capital for the year to be reduced below 6% and (4) is payable to Cole Income NAV Strategy Advisors if the Company’s total return exceeds the 6% Return in a particular calendar year, even if the total return to stockholders (or any particular stockholder) on a cumulative basis over any longer or shorter period has been less than 6% per annum. Cole Income NAV Strategy Advisors will not be obligated to return any portion of advisory fees paid based on the Company’s subsequent performance. The Company did not reach the 6% Return during the nine months ended September 30, 2018 and 2017 . The Company incurred commissions, fees and expense reimbursements as shown in the table below for services provided by Cole Income NAV Strategy Advisors and its affiliates related to the services described above during the periods indicated (in thousands): Three Months Ended September 30, Nine Months Ended September 30, 2018 2017 2018 2017 Selling commissions $ 778 $ 759 $ 2,181 $ 2,236 Distribution fee (1) $ 257 $ 163 $ 690 $ 402 Dealer manager fees (1) $ 758 $ 565 $ 2,094 $ 1,514 Organization and offering expense reimbursement $ 369 $ 353 $ 1,052 $ 1,035 Acquisition expense reimbursement $ 100 $ 316 $ 1,333 $ 1,161 Advisory fee $ 1,492 $ 1,128 $ 4,152 $ 3,063 Operating expense reimbursement $ 598 $ 647 $ 1,937 $ 2,226 ______________________ (1) Amounts are calculated for the respective period in accordance with the dealer manager agreement and exclude the estimated liability for the future dealer manager and distribution fees payable to CCO Capital of $23.4 million , which are included in due to affiliates in the condensed consolidated balance sheets, with a corresponding decrease to capital in excess of par value, as described in Note 2 — Summary of Significant Accounting Policies. Services Agreement Pursuant to the Services Agreement, VEREIT OP, which is affiliated with one of the Company’s directors, is obligated to provide certain services to CCO Group and to the Company, including operational real estate support. The Company is not a party to the Services Agreement. See Note 13 — Economic Dependency for a discussion of the Services Agreement. Due to/from Affiliates As of September 30, 2018 and December 31, 2017 , $25.3 million and $22.0 million , respec tively, was due to Cole Income NAV Strategy Advisors or its affiliates primarily related to the estimated liability for current and future dealer manager and distribution fees, the reimbursement of organization and offering expenses and advisory fees, which were included in amounts due to affiliates on the condensed consolidated balance sheets. As of December 31, 2017 , $100,000 was due from Cole Income NAV Strategy Advisors or its affiliates related to amounts received by affiliates of the advisor which were due to the Company. No such amounts were due as of September 30, 2018 .</t>
  </si>
  <si>
    <t>Economic Dependency</t>
  </si>
  <si>
    <t>Economic Dependency [Abstract]</t>
  </si>
  <si>
    <t>ECONOMIC DEPENDENCY</t>
  </si>
  <si>
    <t xml:space="preserve"> ECONOMIC DEPENDENCY Under various agreements, the Company has engaged and may in the future engage Cole Income NAV Strategy Advisors or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stockholder relations. As a result of these relationships, the Company is dependent upon Cole Income NAV Strategy Advisors or its affiliates. In the event that these companies are unable to provide the Company with these services, the Company would be required to find alternative providers of these services. Services Agreement Pursuant to the Services Agreement, VEREIT OP is obligated to provide certain services to CCO Group and to the Company, including operational real estate support. VEREIT OP will continue to provide such services through March 31, 2019 (or, if later, the date of the last government filing other than a tax filing made by any of the Cole REITs with respect to its 2018 fiscal year) and will provide consulting and research services through December 31, 2023 as requested by CCO Group, LLC. Despite the indirect change of ownership and control of the Company’s advisor, dealer manager, property manager and sponsor, the Company expects that, during the Initial Services Term of the Services Agreement, the advisory, dealer manager and property management services the Company receives will continue without any material changes in personnel (except as supplemented by the management oversight of CIM personnel) or material change in service procedures. During the Initial Services Term of the Services Agreement, CCO Group, LLC intends to evaluate and effectuate an appropriate transition of VEREIT OP’s services under the Services Agreement to other CIM affiliates or third parties with the goal of ensuring continuity and minimizing disruption.</t>
  </si>
  <si>
    <t>Operating Leases</t>
  </si>
  <si>
    <t>Leases [Abstract]</t>
  </si>
  <si>
    <t>OPERATING LEASES</t>
  </si>
  <si>
    <t>OPERATING LEASES The Company’s real estate assets are leased to tenants under operating leases for which the terms and expirations vary. As of September 30, 2018 , the leases had a weighted-average remaining term of 10.7 years .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As of September 30, 2018 , the future minimum rental income from the Company’s real estate assets under non-cancelable operating leases, assuming no exercise of renewal options for the succeeding five fiscal years and thereafter, was as follows (in thousands): Future Minimum Rental Income Remainder of 2018 $ 20,072 2019 65,016 2020 65,380 2021 65,571 2022 65,631 Thereafter 451,908 Total $ 733,578</t>
  </si>
  <si>
    <t>Subsequent Events</t>
  </si>
  <si>
    <t>Subsequent Events [Abstract]</t>
  </si>
  <si>
    <t>SUBSEQUENT EVENTS</t>
  </si>
  <si>
    <t>SUBSEQUENT EVENTS The following events occurred subsequent to September 30, 2018 : Acquisitions of Real Estate Assets Subsequent to September 30, 2018 , the Company acquired a 100% interest in [ three ] real estate properties for an aggregate purchase price of [ $37.2 million ]. The acquisitions were funded with net proceeds from the Offering and available borrowings. The Company has not completed its initial purchase price allocations with respect to these properties and therefore cannot provide a similar disclosure to those included in Note 4 — Real Estate Assets in these condensed consolidated unaudited financial statements for this property. Disposition of Real Estate Assets As of September 30, 2018 , one property was classified as held for sale, as discussed in Note 2 — Summary of Significant Accounting Policies. Subsequent to September 30, 2018 , the Company disposed of this property for an aggregate gross sales price of $17.1 million , resulting in proceeds of $5.4 million after closing costs and the repayment of the $11.3 million fixed rate debt secured by the disposed property and a loss of $247,000 . No disposition fees were paid to CIM Income NAV Advisors or its affiliates in connection with the sale of the property and the Company has no continuing involvement with this property. Credit Facility and Notes Payable Subsequent to September 30, 2018 , the Company entered into an interest rate swap agreement associated with $100.0 million of the Term Loans that had the effect of fixing the Eurodollar Rate per annum beginning on October 31, 2018 through September 6, 2022 at 3.04% plus an interest rate spread.</t>
  </si>
  <si>
    <t>Summary of Significant Accounting Policies (Policies)</t>
  </si>
  <si>
    <t>Basis of presentation</t>
  </si>
  <si>
    <t xml:space="preserve">The condensed consolidated financial statements of the Company have been prepared in accordance with the rules and regulations of the U.S. Securities and Exchange Commission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7 , and related notes thereto set forth in the Company’s Annual Report on Form 10-K for the year ended December 31, 2017 . The condensed consolidated financial statements should also be read in conjunction with Management’s Discussion and Analysis of Financial Condition and Results of Operations contained in this Quarterly Report on Form 10-Q. </t>
  </si>
  <si>
    <t>Principles of consolidation</t>
  </si>
  <si>
    <t>The condensed consolidated financial statements include the accounts of the Company, its wholly-owned subsidiaries and the Consolidated Joint Venture in which the Company has a controlling financial interest. All intercompany balances and transactions have been eliminated in consolidation.</t>
  </si>
  <si>
    <t>Variable interest entity</t>
  </si>
  <si>
    <t xml:space="preserve">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densed consolidated financial statements. The Company continually evaluates the need to consolidate any VIEs based on standards set forth in GAAP as described above. As of September 30, 2018 and December 31, 2017 , the Company determined that it had a controlling interest in the Consolidated Joint Venture and therefore met the GAAP requirements for consolidation. On December 16, 2016, the Company completed the formation of the Consolidated Joint Venture. The Company determined it had a controlling interest in the Consolidated Joint Venture and, therefore, met the GAAP requirements for consolidation. </t>
  </si>
  <si>
    <t>Reclassifications</t>
  </si>
  <si>
    <t>In connection with the adoption of Accounting Standards Update (“ASU”) ASU 2016-18, Statement of Cash Flows (Topic 230): Restricted Cash (“ASU 2016-18”), certain reclassifications have been made to prior period balances to conform to the current presentation in the condensed consolidated statements of cash flows. Under ASU 2016-18, transfers to or from restricted cash, which have previously been shown in the Company’s investing activities section of the condensed consolidated statements of cash flows, are now required to be shown as part of the total change in cash, cash equivalents and restricted cash in the condensed consolidated statements of cash flows. This change resulted in a decrease in cash flows used in investing activities of $99,000 during the nine months ended September 30, 2017 . The Company adopted ASU 2017-12, as defined in “Recent Accounting Pronouncements,” during the first quarter of fiscal year 2018. Accordingly, for the nine months ended September 30, 2018 , the Company recorded a cumulative-effect adjustment related to eliminating the separate measurement of ineffectiveness to accumulated other comprehensive income with a corresponding adjustment to the opening balance of accumulated distributions in excess of earnings of $37,000</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al Estate Assets, Recoverability of Real Estate Assets, and Assets Held for Sale</t>
  </si>
  <si>
    <t>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During the nine months ended September 30, 2018 , the Company recorded impairment changes of $2.3 million , related to one anchored shopping center classified as held for sale, due to the carrying value being greater than the estimated fair value of the property, net of selling costs . No impairment indicators were identified and no impairment losses were recorded during the nine months ended September 30, 2017 . The Company is in the process of determining if anticipated holding periods for certain properties may materially differ from the initial intended holding periods for such properties, which could result in an impairment charge in the future.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t>
  </si>
  <si>
    <t>Allocation of purchase price of real estate assets</t>
  </si>
  <si>
    <t>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were capitalized and allocated to tangible and intangible assets and liabilities, as described above.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 the Company’s condensed consolidated statements of operations primarily consisted of legal, deed transfer and other costs related to real estate purchase transactions, including costs incurred for deals that were not consummated. The Company expects its future acquisitions to qualify as asset acquisitions and, as such, the Company will allocate the purchase price to acquired tangible assets and identified intangible assets and liabilities on a relative fair value basis.</t>
  </si>
  <si>
    <t>Investment in marketable securities consists primarily of the Company’s investment in corporate and government debt securities. The Company determines the appropriate classification for debt securities at the time of purchase and reevaluates such designation as of each balance sheet date. As of September 30, 2018 , the Company classified its investments as available-for-sale as the Company is not actively trading the securities; however, the Company may sell them prior to their maturity. These investments are carried at their estimated fair value with unrealized gains and losses reported in other comprehensive income . The Company monitors its available-for-sale securities for impairments. A loss is recognized when the Company determines that a decline in the estimated fair value of a security below its amortized cost is other-than-temporary. The Company considers many factors in determining whether the impairment of a security is deemed to be other-than-temporary, including, but not limited to, the length of time the security has had a decline in estimated fair value below its amortized cost, the amount of the unrealized loss, the intent and ability of the Company to hold the security for a period of time sufficient for a recovery in value, recent events specific to the issuer or industry, external credit ratings and recent changes in such ratings. The analysis of determining whether the impairment of a security is deemed to be other-than-temporary requires significant judgments and assumptions. The use of alternative judgments and assumptions could result in a different conclusion. The amortized cost of debt securities is adjusted for amortization of premiums and accretion of discounts to maturity computed under the effective interest method and is recorded in the accompanying condensed consolidated statements of operations in interest and other expense, net. Upon the sale of a security, the realized net gain or loss is computed on the specific identification method.</t>
  </si>
  <si>
    <t xml:space="preserve">The Company had $801,000 and $1,000 in restricted cash as of September 30, 2018 and December 31, 2017 , respectively. Included in restricted cash was $153,000 and $1,000 held by lenders in lockbox accounts as of September 30, 2018 and December 31, 2017 , respectively. As part of certain debt agreements, rent from certain of the Company’s tenants is deposited directly into a lockbox account, from which funds in excess of the required minimum balance are disbursed on a weekly basis to the Company. </t>
  </si>
  <si>
    <t>Dealer manager and distribution fees</t>
  </si>
  <si>
    <t>The Company pays CCO Capital dealer manager and distribution fees, which are calculated on a daily basis in the amount of 1/365th of the amount indicated in the table below for each class of common stock: Dealer Manager Fee Distribution Fee W Shares 0.55 % — A Shares 0.55 % 0.50 % I Shares 0.25 % — The dealer manager and distribution fees are paid monthly in arrears. An estimated liability for future dealer manager and distribution fees payable to CCO Capital is recognized at the time each share is sold and included in due to affiliates in the condensed consolidated balance sheets with a corresponding decrease to capital in excess of par value.</t>
  </si>
  <si>
    <t>Revenue recognition</t>
  </si>
  <si>
    <t xml:space="preserve">Certain properties have leases where the minimum rental payment increases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Effective January 1, 2018, the Company adopted ASU No. 2014-09, Revenue from Contracts with Customers (Topic 606) (“ASU 2014-09”), which supersedes the revenue recognition requirements in Revenue Recognition, Accounting Standards Codification (“ASC”) Topic 605 and requires an entity to recognize revenue in a way that depicts the transfer of promised goods or services to customers in an amount that reflects the consideration to which the entity expects to be entitled in exchange for those goods or services. The Company records revenue for real estate taxes and insurance reimbursed by its tenants on the leased properties, with offsetting expenses in real estate taxes and property operating expenses, respectively, within the condensed consolidated statements of operations as the Company has concluded it is the primary obligor. The Company has identified its revenue streams as rental income from leasing arrangements and tenant reimbursement income, which are outside of the scope of Topic 606. The Company adopted ASU 2014-09 using the modified retrospective approach and determined it did not have a material impact on the Company’s condensed consolidated financial statements. The Company continually reviews receivables related to rent, including any straight-line rent, and current and future operating expense reimbursements from tenants, and determines their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 </t>
  </si>
  <si>
    <t>Earnings (loss) and distributions per share</t>
  </si>
  <si>
    <t>The Company has three classes of common stock with nonforfeitable dividend rights that are determined based on a different NAV for each class.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Diluted income per share, when applicable, considers the effect of any potentially dilutive share equivalen ts, of which the Company had none for ea ch of the three and nine months ended September 30, 2018 or 2017 . Distributions per share are calculated based on the authorized daily distribution rate.</t>
  </si>
  <si>
    <t>Recent accounting pronouncements</t>
  </si>
  <si>
    <t>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February 2016, the Financial Accounting Standards Board (the “FASB”) issued ASU No. 2016-02, Leases (Topic 842) (“ASU 2016-02”). The amendments in this update require that most lease obligations be recognized as a right of use asset with a corresponding liability on the balance sheet. The guidance also requires additional qualitative and quantitative disclosures to assess the amount, timing and uncertainty of cash flows arising from leases. ASU 2016-02 and subsequent amendments are effective for fiscal years beginning after December 15, 2018, including interim periods within those fiscal years, with early adoption permitted. The guidance, including optional practical expedients, should be implemented for the earliest period presented using a modified retrospective approach. The Company is currently in the process of finalizing its assessment of its inventory of leases that will be impacted by adoption of the new guidance. The Company does not expect the adoption to have a material impact on the accounting treatment of the Company’s net leases, which are the primary source of the Company’s revenues. In August 2017, the FASB issued ASU No. 2017-12, Derivatives and Hedging (Topic 815): Targeted Improvements to Accounting for Hedging Activities (“ASU 2017-12”). The targeted amendments in this ASU are designed to help simplify certain aspects of hedge accounting and result in a more accurate portrayal of the economics of an entity’s risk management activities in its financial statements. ASU 2017-12 applies to the Company’s interest rate swaps designated as cash flow hedges. ASU 2017-12 requires all changes in the fair value of highly effective cash flow hedges to be recorded in accumulated other comprehensive income. Under current GAAP, the ineffective portion of the change in fair value of cash flow hedges is recognized directly in earnings. This eliminates the requirement to separately measure and disclose ineffectiveness for qualifying cash flow hedges. ASU 2017-12 is effective for public entities for fiscal years beginning after December 15, 2018, and interim periods within those fiscal years. ASU 2017-12 is required to be adopted using a modified retrospective approach with early adoption permitted. The Company early adopted ASU 2017-12 during the first quarter of fiscal year 2018. Accordingly, during the nine months ended September 30, 2018 , the Company recorded a cumulative-effect adjustment related to eliminating the separate measurement of ineffectiveness to accumulated other comprehensive income with a corresponding adjustment to the opening balance of accumulated distributions in excess of earnings of $37,000 .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the ASU are to be applied retrospectively, and early adoption is permitted. The Company is evaluating the impact of this ASU's adoption, and does not believe this ASU will have a material impact on its condensed consolidated financial statements.</t>
  </si>
  <si>
    <t>Fair value measurements</t>
  </si>
  <si>
    <t>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t>
  </si>
  <si>
    <t>Summary of Significant Accounting Policies (Tables)</t>
  </si>
  <si>
    <t>Investment in and valuation of real estate and related assets</t>
  </si>
  <si>
    <t>The estimated useful lives of the Company’s real estate assets by class are generally as follows: Buildings 40 years Site improvements 15 years Tenant improvements Lesser of useful life or lease term Intangible lease assets Lease term</t>
  </si>
  <si>
    <t>Dealer manager and distribution fee calculations</t>
  </si>
  <si>
    <t>The Company pays CCO Capital dealer manager and distribution fees, which are calculated on a daily basis in the amount of 1/365th of the amount indicated in the table below for each class of common stock: Dealer Manager Fee Distribution Fee W Shares 0.55 % — A Shares 0.55 % 0.50 % I Shares 0.25 % —</t>
  </si>
  <si>
    <t>Fair Value Measurements (Tables)</t>
  </si>
  <si>
    <t>Schedule of Fair Value of Company's Financial Assets and Liabilities</t>
  </si>
  <si>
    <t>In accordance with the fair value hierarchy described above, the following tables show the fair value of the Company’s financial assets and liabilities that are required to be measured at fair value on a recurring basis as of September 30, 2018 and December 31, 2017 (in thousands): Balance as of Quoted Prices in Active Markets for Identical Assets Significant Other Observable Inputs Significant Unobservable Inputs September 30, 2018 (Level 1) (Level 2) (Level 3) Financial asset: Interest rate swaps $ 5,271 $ — $ 5,271 $ — Marketable securities 5,245 5,245 — — Total financial assets $ 10,516 $ 5,245 $ 5,271 $ — Balance as of Quoted Prices in Active Markets for Identical Assets Significant Other Observable Inputs Significant Unobservable Inputs December 31, 2017 (Level 1) (Level 2) (Level 3) Financial asset: Interest rate swaps $ 1,718 $ — $ 1,718 $ — Marketable securities 5,496 5,496 — — Total financial assets $ 7,214 $ 5,496 $ 1,718 $ — Financial liabilities: Interest rate swaps $ (17 ) $ — $ (17 ) $ —</t>
  </si>
  <si>
    <t>Schedule of Impairment Charges</t>
  </si>
  <si>
    <t>The following table presents the impairment charges by asset class recorded during the nine months ended September 30, 2018 (in thousands): Nine Months Ended September 30, 2018 Asset class impaired: Land $ 454 Buildings and improvements 1,000 Intangible lease assets 1,176 Intangible lease liabilities (363 ) Total impairment loss $ 2,267</t>
  </si>
  <si>
    <t>Intangible Lease Assets (Tables)</t>
  </si>
  <si>
    <t>Schedule of finite-lived intangible assets</t>
  </si>
  <si>
    <t>Intangible lease assets of the Company consisted of the following as of September 30, 2018 and December 31, 2017 (in thousands, except weighted average life amounts): September 30, 2018 December 31, 2017 In-place leases and other intangibles, net of accumulated amortization of $18,606 and $12,955, respectively (each with a weighted average life remaining of 10.7 years) $ 91,003 $ 71,543 Acquired above-market leases, net of accumulated amortization of $2,153 and $1,522, respectively (with a weighted average life remaining of 11.2 years and 12.3 years, respectively) 10,417 7,871 $ 101,420 $ 79,414</t>
  </si>
  <si>
    <t>Schedule of finite-lived intangible assets amortization expense</t>
  </si>
  <si>
    <t>The following table summarizes the amortization expense related to the intangible lease assets for the three and nine months ended September 30, 2018 and 2017 (in thousands): Three Months Ended September 30, Nine Months Ended September 30, 2018 2017 2018 2017 In-place lease and other intangible amortization $ 2,388 $ 1,892 $ 6,593 $ 4,680 Above-market lease amortization $ 254 $ 222 $ 689 $ 559</t>
  </si>
  <si>
    <t>Schedule of finite-lived intangible assets, future amortization expense</t>
  </si>
  <si>
    <t>As of September 30, 2018 , the estimated amortization expense relating to the intangible lease assets is as follows (in thousands): Amortization In-Place Leases and Other Intangibles Above-Market Leases Remainder of 2018 $ 2,254 $ 237 2019 $ 9,588 $ 1,013 2020 $ 9,385 $ 1,006 2021 $ 9,206 $ 1,006 2022 $ 9,150 $ 1,005</t>
  </si>
  <si>
    <t>Real Estate Assets (Tables)</t>
  </si>
  <si>
    <t>Schedule of asset acquisitions</t>
  </si>
  <si>
    <t>The following table summarizes the purchase price allocation for the 2017 Asset Acquisitions purchased during the nine months ended September 30, 2017 (in thousands): 2017 Asset Acquisitions Land $ 24,499 Building and improvements 112,520 Acquired in-place leases and other intangibles (1) 16,350 Acquired above-market leases (2) 1,522 Intangible lease liabilities (3) (6,746 ) Total purchase price $ 148,145 The following table summarizes the purchase price allocation for the 2018 Asset Acquisitions purchased during the nine months ended September 30, 2018 (in thousands): 2018 Asset Acquisitions Land $ 23,371 Building and improvements 166,094 Acquired in-place leases and other intangibles (1) 27,639 Acquired above-market leases (2) 3,305 Intangible lease liabilities (3) (3,407 ) Total purchase price $ 217,002 ______________________ (1) The weighted average amortization period for acquired in-place leases and other intangibles was 13.0 years for the 2018 Asset Acquisitions . (2) The weighted average amortization period for acquired above-market leases was 10.5 years for the 2018 Asset Acquisitions . (3) The weighted average amortization period for acquired intangible lease liabilities was 16.9 years for the 2018 Asset Acquisitions .</t>
  </si>
  <si>
    <t>Schedule of purchase price allocation</t>
  </si>
  <si>
    <t>The following table summarizes the purchase price allocation for the 2017 Business Combination Acquisitions purchased during the nine months ended September 30, 2017 (in thousands): 2017 Business Combination Acquisitions Land $ 14,232 Building and improvements 22,292 Acquired in-place leases and other intangibles (1) 15,911 Acquired above-market leases (2) 1,423 Intangible lease liabilities (3) (1,401 ) Total purchase price $ 52,457 The following table summarizes the consideration transferred for the properties purchased during the nine months ended September 30, 2017 (in thousands): 2017 Acquisitions Real estate assets: Purchase price of asset acquisitions $ 148,145 Purchase price of business combinations 52,457 Total purchase price of real estate assets acquired (1) $ 200,602 ______________________ (1) The weighted average amortization period for the 2017 Acquisitions is 11.8 years for acquired in-place leases, 15.7 years for acquired above-market leases and 11.3 years for acquired intangible lease liabilities.</t>
  </si>
  <si>
    <t>Business acquisition, pro forma information</t>
  </si>
  <si>
    <t>The table below presents the Company’s estimated revenue and net income (loss) , on a pro forma basis, for the three and nine months ended September 30, 2017 and 2016 , respectively (in thousands): Three Months Ended September 30, Nine Months Ended September 30, 2017 2016 2017 2016 Pro forma basis Revenue $ 13,244 $ 7,779 $ 34,613 $ 21,854 Net income (loss) $ 66 $ (397 ) $ 873 $ (1,175 )</t>
  </si>
  <si>
    <t>Marketable Securities (Tables)</t>
  </si>
  <si>
    <t>Available-for-sale securities</t>
  </si>
  <si>
    <t>The following is a summary of the Company’s available-for-sale securities as of September 30, 2018 (in thousands): Available-for-sale securities Amortized Cost Basis Unrealized (Loss) Gain Fair Value U.S. Treasury Bonds $ 1,740 $ (59 ) $ 1,681 U.S. Agency Bonds 732 (13 ) 719 Corporate Bonds 2,900 (55 ) 2,845 Total available-for-sale securities $ 5,372 $ (127 ) $ 5,245</t>
  </si>
  <si>
    <t>Schedule of available-for-sale securities reconciliation</t>
  </si>
  <si>
    <t>The following table provides the activity for the marketable securities during the nine months ended September 30, 2018 (in thousands): Amortized Cost Basis Unrealized (Loss) Gain Fair Value Marketable securities as of January 1, 2018 $ 5,503 $ (7 ) $ 5,496 Face value of marketable securities acquired 834 — 834 Premiums and discounts on purchase of marketable securities, net of acquisition costs (3 ) — (3 ) Amortization on marketable securities (6 ) — (6 ) Sales and maturities of securities (956 ) 2 (954 ) Unrealized loss on marketable securities — (122 ) (122 ) Marketable securities as of September 30, 2018 $ 5,372 $ (127 ) $ 5,245</t>
  </si>
  <si>
    <t>Investments classified by contractual maturity date</t>
  </si>
  <si>
    <t>The scheduled maturities of the Company’s marketable securities as of September 30, 2018 are as follows (in thousands): Available-for-sale securities Amortized Cost Estimated Fair Value Due within one year $ 341 $ 341 Due after one year through five years 2,343 2,299 Due after five years through ten years 2,305 2,227 Due after ten years 383 378 Total $ 5,372 $ 5,245</t>
  </si>
  <si>
    <t>Derivative Instruments and Hedging Activities (Tables)</t>
  </si>
  <si>
    <t>Schedule of derivative instruments</t>
  </si>
  <si>
    <t>The following table summarizes the terms of the Company’s executed interest rate swap agreements designated as hedging instruments as of September 30, 2018 and December 31, 2017 (dollar amounts in thousands): Outstanding Notional Amount as of Interest Effective Maturity Fair Value of Assets and (Liabilities) as of Balance Sheet Location September 30, 2018 Rate (1) Date Date September 30, 2018 December 31, 2017 Interest Rate Swaps Derivative assets, prepaid expenses, property escrow deposits and other assets (2) $ 190,705 3.23% to 4.17% 6/30/2015 to 9/29/2017 9/12/2019 to 8/1/2022 $ 5,271 $ 1,718 ______________________ (1) The interest rates consist of the underlying index swapped to a fixed rate and the applicable interest rate spread as of September 30, 2018 . (2) As of December 31, 2017, one of the interest rate swaps with an aggregate outstanding notional amount of $16.4 million was in a liability position with an aggregate fair value balance of $17,000 and is included in deferred rental income and other liabilities in the accompanying condensed consolidated balance sheets.</t>
  </si>
  <si>
    <t>Credit Facility and Notes Payable (Tables)</t>
  </si>
  <si>
    <t>Summary of Debt Activity</t>
  </si>
  <si>
    <t xml:space="preserve">The following table summarizes the debt balances as of September 30, 2018 and December 31, 2017 , and the debt activity for the nine months ended September 30, 2018 (in thousands): During the Nine Months Ended September 30, 2018 Balance as of Debt Issuance, Net (1) Repayments Amortization Balance as of September 30, 2018 Credit facility $ 128,500 $ 184,500 $ (87,500 ) $ — $ 225,500 Fixed rate debt 149,734 — — — 149,734 Total debt 278,234 184,500 (87,500 ) — 375,234 Deferred costs (2) (3,404 ) — 35 (3) 427 (2,942 ) Total debt, net $ 274,830 $ 184,500 $ (87,465 ) $ 427 $ 372,292 ______________________ (1) Includes deferred financing costs incurred during the period. (2) Deferred costs relate to mortgage notes payable and the term portion of the credit facility. (3) Represents deferred financing costs written off, related to the repayment of one loan upon the sale of the property securing the loan. </t>
  </si>
  <si>
    <t>Schedule of Maturities of Long-term Debt</t>
  </si>
  <si>
    <t>The following table summarizes the scheduled aggregate principal repayments for the Company’s outstanding debt subsequent to September 30, 2018 (in thousands): Principal Repayments Remainder of 2018 $ — 2019 — 2020 9,240 2021 44,717 2022 304,327 Thereafter 16,950 Total $ 375,234</t>
  </si>
  <si>
    <t>Intangible Lease Liabilities (Tables)</t>
  </si>
  <si>
    <t>Schedule of finite-lived intangible liabilities</t>
  </si>
  <si>
    <t>Intangible lease liabilities of the Company consisted of the following as of September 30, 2018 and December 31, 2017 (in thousands, except weighted average life): September 30, 2018 December 31, 2017 Acquired below-market liabilities, net of accumulated amortization of $2,890 and $2,075, respectively (with a weighted average life remaining of 11.8 years and 11.2 years, respectively) $ 14,582 $ 12,753</t>
  </si>
  <si>
    <t>Schedule of amortization expense of below market lease</t>
  </si>
  <si>
    <t>The following table summarizes the amortization of below-market leases related to the intangible lease liabilities for the three and nine months ended September 30, 2018 and 2017 (in thousands): Three Months Ended September 30, Nine Months Ended September 30, 2018 2017 2018 2017 Amortization of below-market leases $ 389 $ 345 $ 1,111 $ 849</t>
  </si>
  <si>
    <t>Schedule of finite-lived intangible liabilities, future amortization expense</t>
  </si>
  <si>
    <t>As of September 30, 2018 , the estimated amortization of the intangible lease liabilities is as follows (in thousands): Amortization of Below-Market Leases Remainder of 2018 $ 404 2019 $ 1,586 2020 $ 1,559 2021 $ 1,318 2022 $ 1,277</t>
  </si>
  <si>
    <t>Supplemental Cash Flow Disclosure (Tables)</t>
  </si>
  <si>
    <t>Schedule of supplemental cash flow disclosure</t>
  </si>
  <si>
    <t>Supplemental cash flow disclosures for the nine months ended September 30, 2018 and 2017 are as follows (in thousands): Nine Months Ended September 30, 2018 2017 Supplemental Disclosures of Non-Cash Investing and Financing Activities: Change in accrued dealer manager fee and distribution fee $ 7,007 $ 6,798 Distributions to stockholders declared and unpaid $ 2,512 $ 1,903 Common stock issued through distribution reinvestment plan $ 10,003 $ 7,347 Change in fair value of marketable securities $ (120 ) $ 62 Change in fair value of interest rate swaps $ 3,570 $ 353 Accrued capital expenditures $ — $ 8 Accrued deferred financing costs $ 3 $ 28 Supplemental Cash Flow Disclosures: Interest paid $ 9,373 $ 5,436</t>
  </si>
  <si>
    <t>Related-Party Transactions and Arrangements (Tables)</t>
  </si>
  <si>
    <t>Schedule of Related Party Transactions</t>
  </si>
  <si>
    <t>In connection with the Offering, CCO Capital, the Company’s dealer manager, will receive selling commissions, an asset-based dealer manager fee and/or an asset-based distribution fee, as summarized in the table below for each class of common stock: Selling Commission (1) Dealer Manager Fee (2) Distribution Fee (2) W Shares — 0.55 % — A Shares up to 3.75% 0.55 % 0.50 % I Shares — 0.25 % — ______________________ (1) The selling commission is based on the offering price for A Shares. The selling commission expressed as a percentage of NAV per A Share, rather than the offering price, is up to 3.90% , subject to rounding and the effect of volume discounts the Company is offering on certain purchases of $150,001 or more of A Shares. Selling commissions are deducted directly from the offering price for A Shares and paid to CCO Capital. The Company has been advised that CCO Capital intends to reallow 100% of the selling commissions on A Shares to participating broker-dealers. (2) The dealer manager and distribution fees will be calculated on a daily basis in an amount equal to 1/365th of the percentage of NAV per W Share, A Share or I Share, as applicable, for such day on a continuous basis. CCO Capital, in its sole discretion, may reallow a portion of the dealer manager fee and distribution fee to participating broker-dealers. The Company incurred commissions, fees and expense reimbursements as shown in the table below for services provided by Cole Income NAV Strategy Advisors and its affiliates related to the services described above during the periods indicated (in thousands): Three Months Ended September 30, Nine Months Ended September 30, 2018 2017 2018 2017 Selling commissions $ 778 $ 759 $ 2,181 $ 2,236 Distribution fee (1) $ 257 $ 163 $ 690 $ 402 Dealer manager fees (1) $ 758 $ 565 $ 2,094 $ 1,514 Organization and offering expense reimbursement $ 369 $ 353 $ 1,052 $ 1,035 Acquisition expense reimbursement $ 100 $ 316 $ 1,333 $ 1,161 Advisory fee $ 1,492 $ 1,128 $ 4,152 $ 3,063 Operating expense reimbursement $ 598 $ 647 $ 1,937 $ 2,226 ______________________ (1) Amounts are calculated for the respective period in accordance with the dealer manager agreement and exclude the estimated liability for the future dealer manager and distribution fees payable to CCO Capital of $23.4 million , which are included in due to affiliates in the condensed consolidated balance sheets, with a corresponding decrease to capital in excess of par value, as described in Note 2 — Summary of Significant Accounting Policies.</t>
  </si>
  <si>
    <t>Operating Leases (Tables)</t>
  </si>
  <si>
    <t>Schedule of future minimum rental payments for operating leases</t>
  </si>
  <si>
    <t>As of September 30, 2018 , the future minimum rental income from the Company’s real estate assets under non-cancelable operating leases, assuming no exercise of renewal options for the succeeding five fiscal years and thereafter, was as follows (in thousands): Future Minimum Rental Income Remainder of 2018 $ 20,072 2019 65,016 2020 65,380 2021 65,571 2022 65,631 Thereafter 451,908 Total $ 733,578</t>
  </si>
  <si>
    <t>Organization and Business (Shares Offerings) (Details)</t>
  </si>
  <si>
    <t>Sep. 30, 2018USD ($)class_of_stock$ / sharesshares</t>
  </si>
  <si>
    <t>Sep. 30, 2017USD ($)</t>
  </si>
  <si>
    <t>Dec. 31, 2017shares</t>
  </si>
  <si>
    <t>Feb. 10, 2017USD ($)class_of_stock</t>
  </si>
  <si>
    <t>Aug. 26, 2013class_of_stock</t>
  </si>
  <si>
    <t>Dec. 06, 2011USD ($)</t>
  </si>
  <si>
    <t>Organization and business</t>
  </si>
  <si>
    <t>IPO</t>
  </si>
  <si>
    <t>Common stock, value authorized</t>
  </si>
  <si>
    <t>Classes of common stock, additions | class_of_stock</t>
  </si>
  <si>
    <t>IPO | Common Stock</t>
  </si>
  <si>
    <t>Common stock, shares issued (in shares) | shares</t>
  </si>
  <si>
    <t>Offering costs, selling commissions and dealer manager fees</t>
  </si>
  <si>
    <t>DRIP | Common Stock</t>
  </si>
  <si>
    <t>Multi-class offering</t>
  </si>
  <si>
    <t>Classes of common stock | class_of_stock</t>
  </si>
  <si>
    <t>Primary Offering</t>
  </si>
  <si>
    <t>Distribution Reinvestment Plan</t>
  </si>
  <si>
    <t>COLE OP</t>
  </si>
  <si>
    <t>General partner partnership interest percentage</t>
  </si>
  <si>
    <t>100.00%</t>
  </si>
  <si>
    <t>Net asset value per share (in dollars per share) | $ / shares</t>
  </si>
  <si>
    <t>W Shares Common Stock | Common Stock</t>
  </si>
  <si>
    <t>A Shares Common Stock | Common Stock</t>
  </si>
  <si>
    <t>I Shares Common Stock | Common Stock</t>
  </si>
  <si>
    <t>Organization and Business (Real Estate) (Details) ft² in Millions</t>
  </si>
  <si>
    <t>Sep. 30, 2018ft²propertystates</t>
  </si>
  <si>
    <t>Real Estate Properties [Line Items]</t>
  </si>
  <si>
    <t>Number of states in which entity owns properties | states</t>
  </si>
  <si>
    <t>Percentage of rentable space leased</t>
  </si>
  <si>
    <t>99.60%</t>
  </si>
  <si>
    <t>Consolidated properties</t>
  </si>
  <si>
    <t>Number of owned properties | property</t>
  </si>
  <si>
    <t>Rentable square feet (in square feet) | ft²</t>
  </si>
  <si>
    <t>Summary of Significant Accounting Policies (Reclassification) (Details) - USD ($) $ in Thousands</t>
  </si>
  <si>
    <t>Jan. 01, 2018</t>
  </si>
  <si>
    <t>New Accounting Pronouncements or Change in Accounting Principle [Line Items]</t>
  </si>
  <si>
    <t>Decrease in cash flows from investing activities</t>
  </si>
  <si>
    <t>Accounting Standards Update 2016-18</t>
  </si>
  <si>
    <t>Accounting Standard Update 2017-12 | Accumulated Distributions in Excess of Earnings</t>
  </si>
  <si>
    <t>Summary of Significant Accounting Policies (Real Estate) (Details)</t>
  </si>
  <si>
    <t>Sep. 30, 2018USD ($)property</t>
  </si>
  <si>
    <t>Dec. 31, 2017property</t>
  </si>
  <si>
    <t>Number of real estate property held for sale | property</t>
  </si>
  <si>
    <t>Building</t>
  </si>
  <si>
    <t>Acquired real estate asset, useful life (years)</t>
  </si>
  <si>
    <t>40 years</t>
  </si>
  <si>
    <t>Site Improvements</t>
  </si>
  <si>
    <t>15 years</t>
  </si>
  <si>
    <t>Anchored Shopping Center</t>
  </si>
  <si>
    <t>Carrying value of real estate held-for-sale</t>
  </si>
  <si>
    <t>Mortgages held-for-sale</t>
  </si>
  <si>
    <t>Summary of Significant Accounting Policies (Noncontrolling Interest in Consolidated Joint Venture) (Details) - USD ($) $ in Thousands</t>
  </si>
  <si>
    <t>Payments to noncontrolling interests</t>
  </si>
  <si>
    <t>Summary of Significant Accounting Policies (Restricted Cash) (Details) - USD ($)</t>
  </si>
  <si>
    <t>Restricted Cash and Cash Equivalents</t>
  </si>
  <si>
    <t>Lockbox Accounts</t>
  </si>
  <si>
    <t>Escrow Deposits [Member]</t>
  </si>
  <si>
    <t>Summary of Significant Accounting Policies (Dealer Manager and Distribution Fees) (Details) - USD ($) $ in Thousands</t>
  </si>
  <si>
    <t>Related Party Transaction</t>
  </si>
  <si>
    <t>Dealer manager</t>
  </si>
  <si>
    <t>Dealer Manager Fee | Dealer manager | W Shares Common Stock</t>
  </si>
  <si>
    <t>Daily asset based related party fee percent</t>
  </si>
  <si>
    <t>0.55%</t>
  </si>
  <si>
    <t>Dealer Manager Fee | Dealer manager | A Shares Common Stock</t>
  </si>
  <si>
    <t>Dealer Manager Fee | Dealer manager | I Shares Common Stock</t>
  </si>
  <si>
    <t>0.25%</t>
  </si>
  <si>
    <t>Distribution Fee | Dealer manager | W Shares Common Stock</t>
  </si>
  <si>
    <t>0.00%</t>
  </si>
  <si>
    <t>Distribution Fee | Dealer manager | A Shares Common Stock</t>
  </si>
  <si>
    <t>0.50%</t>
  </si>
  <si>
    <t>Distribution Fee | Dealer manager | I Shares Common Stock</t>
  </si>
  <si>
    <t>Summary of Significant Accounting Policies (Other) (Details)</t>
  </si>
  <si>
    <t>Sep. 30, 2018USD ($)class_of_stockshares</t>
  </si>
  <si>
    <t>Sep. 30, 2017shares</t>
  </si>
  <si>
    <t>Dec. 31, 2017USD ($)</t>
  </si>
  <si>
    <t>Feb. 10, 2017class_of_stock</t>
  </si>
  <si>
    <t>Allowance for doubtful accounts receivable | $</t>
  </si>
  <si>
    <t>Earnings (Loss) Per Share</t>
  </si>
  <si>
    <t>Weighted average number diluted shares outstanding adjustment (in shares) | shares</t>
  </si>
  <si>
    <t>Fair Value Measurements (Details) - USD ($)</t>
  </si>
  <si>
    <t>Assets, Fair Value Disclosure [Abstract]</t>
  </si>
  <si>
    <t>Marketable securities</t>
  </si>
  <si>
    <t>Financial liabilities:</t>
  </si>
  <si>
    <t>Carrying value</t>
  </si>
  <si>
    <t>Fair Value, Balance Sheet Grouping, Financial Statement Captions</t>
  </si>
  <si>
    <t>Debt outstanding</t>
  </si>
  <si>
    <t>Fair value, inputs, level 2 | Fair value</t>
  </si>
  <si>
    <t>Recurring</t>
  </si>
  <si>
    <t>Recurring | Fair Value, Inputs, level 1</t>
  </si>
  <si>
    <t>Recurring | Fair value, inputs, level 2</t>
  </si>
  <si>
    <t>Recurring | Fair Value, Inputs, level 3</t>
  </si>
  <si>
    <t>Recurring | Interest rate swaps</t>
  </si>
  <si>
    <t>Derivative asset</t>
  </si>
  <si>
    <t>Interest rate swaps</t>
  </si>
  <si>
    <t>Recurring | Interest rate swaps | Fair Value, Inputs, level 1</t>
  </si>
  <si>
    <t>Recurring | Interest rate swaps | Fair value, inputs, level 2</t>
  </si>
  <si>
    <t>Recurring | Interest rate swaps | Fair Value, Inputs, level 3</t>
  </si>
  <si>
    <t>Fair Value Measurements- Assets Measured at Non-Recurring Basis (Details) ft² in Thousands</t>
  </si>
  <si>
    <t>Sep. 30, 2018USD ($)ft²property</t>
  </si>
  <si>
    <t>Fair Value, Assets and Liabilities Measured on Recurring and Nonrecurring Basis [Line Items]</t>
  </si>
  <si>
    <t>Nonrecurring | Fair value, inputs, level 2</t>
  </si>
  <si>
    <t>Nonrecurring | Intangible lease liabilities | Fair value, inputs, level 2</t>
  </si>
  <si>
    <t>Nonrecurring | Property, plant and equipment | Land | Fair value, inputs, level 2</t>
  </si>
  <si>
    <t>Nonrecurring | Property, plant and equipment | Buildings and improvements | Fair value, inputs, level 2</t>
  </si>
  <si>
    <t>Nonrecurring | Intangible lease assets | Fair value, inputs, level 2</t>
  </si>
  <si>
    <t>Area of real estate impaired | ft²</t>
  </si>
  <si>
    <t>Anchored Shopping Center | Nonrecurring | Fair value, inputs, level 2</t>
  </si>
  <si>
    <t>Fair value of assets held for sale</t>
  </si>
  <si>
    <t>Intangible Lease Assets (Details) - USD ($) $ in Thousands</t>
  </si>
  <si>
    <t>12 Months Ended</t>
  </si>
  <si>
    <t>Finite-Lived Intangible Assets [Line Items]</t>
  </si>
  <si>
    <t>Intangible leased assets</t>
  </si>
  <si>
    <t>Acquired in-place leases and other intangibles</t>
  </si>
  <si>
    <t>Accumulated amortization</t>
  </si>
  <si>
    <t>Useful life</t>
  </si>
  <si>
    <t>10 years 8 months 11 days</t>
  </si>
  <si>
    <t>Acquired above-market leases</t>
  </si>
  <si>
    <t>11 years 2 months</t>
  </si>
  <si>
    <t>12 years 3 months 18 days</t>
  </si>
  <si>
    <t>Real Estate Assets (Property Acquisitions Narrative) (Details) $ in Thousands</t>
  </si>
  <si>
    <t>Business Acquisition</t>
  </si>
  <si>
    <t>Percent of assets acquired</t>
  </si>
  <si>
    <t>Number of properties acquired through business combinations and asset acquisitions in the period | property</t>
  </si>
  <si>
    <t>Total purchase price</t>
  </si>
  <si>
    <t>External acquisition-related capitalized expenses</t>
  </si>
  <si>
    <t>Wholly Owned Properties</t>
  </si>
  <si>
    <t>Intangible Lease Assets (Schedule of finite-lived intangible assets amortization expense) (Details) - USD ($) $ in Thousands</t>
  </si>
  <si>
    <t>Amortization expense</t>
  </si>
  <si>
    <t>Real Estate Assets (Assets and Liabilities Acquired Through Asset Acquisition) (Details) - USD ($) $ in Thousands</t>
  </si>
  <si>
    <t>Real Estate [Line Items]</t>
  </si>
  <si>
    <t>Below market lease, weighted average useful life</t>
  </si>
  <si>
    <t>11 years 9 months</t>
  </si>
  <si>
    <t>11 years 2 months 11 days</t>
  </si>
  <si>
    <t>Weighted average amortization period (years)</t>
  </si>
  <si>
    <t>13 years</t>
  </si>
  <si>
    <t>10 years 6 months</t>
  </si>
  <si>
    <t>15 years 8 months 12 days</t>
  </si>
  <si>
    <t>Intangible lease liabilities</t>
  </si>
  <si>
    <t>16 years 10 months 24 days</t>
  </si>
  <si>
    <t>11 years 3 months 24 days</t>
  </si>
  <si>
    <t>In-place leases</t>
  </si>
  <si>
    <t>11 years 9 months 25 days</t>
  </si>
  <si>
    <t>Wholly Owned Properties | Acquired in-place leases and other intangibles</t>
  </si>
  <si>
    <t>Wholly Owned Properties | Acquired above-market leases</t>
  </si>
  <si>
    <t>Wholly Owned Properties | Intangible lease liabilities</t>
  </si>
  <si>
    <t>Intangible Lease Assets (Estimated Amortization of Intangible lease assets) (Details) $ in Thousands</t>
  </si>
  <si>
    <t>Sep. 30, 2018USD ($)</t>
  </si>
  <si>
    <t>Finite-Lived Intangible Assets, Net, Amortization Expense, Fiscal Year Maturity [Abstract]</t>
  </si>
  <si>
    <t>Remainder of 2018</t>
  </si>
  <si>
    <t>Real Estate Assets (2018 Property Disposition) (Details)</t>
  </si>
  <si>
    <t>Income Statement, Balance Sheet and Additional Disclosures by Disposal Groups, Including Discontinued Operations [Line Items]</t>
  </si>
  <si>
    <t>Property Disposition 2018</t>
  </si>
  <si>
    <t>Aggregate sales proceeds</t>
  </si>
  <si>
    <t>Disposition Fees Expense | Advisors | Property Disposition 2018</t>
  </si>
  <si>
    <t>Related party transaction, expenses from transactions with related party</t>
  </si>
  <si>
    <t>Anchored Shopping Center | Property Disposition 2018</t>
  </si>
  <si>
    <t>Number of properties sold | property</t>
  </si>
  <si>
    <t>Retail Property | Property Disposition 2018</t>
  </si>
  <si>
    <t>Real Estate Assets (2018 Impairment of a Property) (Details)</t>
  </si>
  <si>
    <t>Fair value, inputs, level 2 | Nonrecurring</t>
  </si>
  <si>
    <t>Fair value, inputs, level 2 | Nonrecurring | Anchored Shopping Center</t>
  </si>
  <si>
    <t>Real Estate Assets (2017 Asset and Business Acquisition Narrative) (Details) $ in Thousands</t>
  </si>
  <si>
    <t>Sep. 30, 2017USD ($)property</t>
  </si>
  <si>
    <t>Interest in businesses and assets acquired during the period</t>
  </si>
  <si>
    <t>Number of properties acquired through business combinations and asset acquisitions in the period</t>
  </si>
  <si>
    <t>Number of properties acquired through asset acquisitions</t>
  </si>
  <si>
    <t>Number of properties acquired through business combinations (in number of properties)</t>
  </si>
  <si>
    <t>Total payments to acquire properties through asset acquisition and business combinations | $</t>
  </si>
  <si>
    <t>Real Estate Assets (2017 Property Acquisition) (Details) - USD ($) $ in Thousands</t>
  </si>
  <si>
    <t>Payments to Acquire Real Estate [Abstract]</t>
  </si>
  <si>
    <t>Purchase price of asset acquisitions</t>
  </si>
  <si>
    <t>Purchase price of business combinations</t>
  </si>
  <si>
    <t>Total purchase price of real estate assets acquired</t>
  </si>
  <si>
    <t>Real Estate Assets (2017 Business Combination Narrative) (Details) $ in Thousands</t>
  </si>
  <si>
    <t>Number of real estate acquisitions (in number of properties) | property</t>
  </si>
  <si>
    <t>Acquisition-related expenses</t>
  </si>
  <si>
    <t>2017 Acquisitions</t>
  </si>
  <si>
    <t>Revenue of acquiree since acquisition date</t>
  </si>
  <si>
    <t>Net income (loss) of acquiree</t>
  </si>
  <si>
    <t>Real Estate Assets (2017 Schedule of Business Combination Purchase Price allocation) (Details) $ in Thousands</t>
  </si>
  <si>
    <t>Business Combination, Recognized Identifiable Assets Acquired and Liabilities Assumed, Net [Abstract]</t>
  </si>
  <si>
    <t>Building and improvements</t>
  </si>
  <si>
    <t>Intangible assets other than goodwill, acquired</t>
  </si>
  <si>
    <t>Real Estate Assets (Business Acquisition, Pro Forma Information) (Details) - 2017 Acquisitions - USD ($) $ in Thousands</t>
  </si>
  <si>
    <t>Sep. 30, 2016</t>
  </si>
  <si>
    <t>Pro forma basis</t>
  </si>
  <si>
    <t>Revenue</t>
  </si>
  <si>
    <t>Net income (loss)</t>
  </si>
  <si>
    <t>Real Estate Assets (Consolidated Joint Venture) (Details) $ in Thousands</t>
  </si>
  <si>
    <t>Assets</t>
  </si>
  <si>
    <t>Total real estate investments, net</t>
  </si>
  <si>
    <t>Liabilities</t>
  </si>
  <si>
    <t>Consolidated joint venture</t>
  </si>
  <si>
    <t>Accumulated depreciation, depletion and amortization, property, plant, and equipment</t>
  </si>
  <si>
    <t>Consolidated properties | Consolidated joint venture</t>
  </si>
  <si>
    <t>Marketable Securities (Narrative) (Details)</t>
  </si>
  <si>
    <t>Sep. 30, 2018USD ($)security</t>
  </si>
  <si>
    <t>Number of securities sold | security</t>
  </si>
  <si>
    <t>Unrealized gain (loss) on marketable securities</t>
  </si>
  <si>
    <t>Other than temporary impairment losses, investments, available-for-sale securities</t>
  </si>
  <si>
    <t>Marketable Securities (Schedule of available-for-sale securities) (Details) - USD ($) $ in Thousands</t>
  </si>
  <si>
    <t>Debt Securities, Available-for-sale [Line Items]</t>
  </si>
  <si>
    <t>Amortized Cost Basis</t>
  </si>
  <si>
    <t>Unrealized (Loss) Gain</t>
  </si>
  <si>
    <t>U.S. Treasury Bonds</t>
  </si>
  <si>
    <t>U.S. Agency Bonds</t>
  </si>
  <si>
    <t>Corporate Bonds</t>
  </si>
  <si>
    <t>Marketable Securities (Schedule of available-for-sale securities reconciliation) (Details) $ in Thousands</t>
  </si>
  <si>
    <t>Amortized Cost Basis Rollforward</t>
  </si>
  <si>
    <t>Marketable securities as of January 1, 2018</t>
  </si>
  <si>
    <t>Face value of marketable securities acquired</t>
  </si>
  <si>
    <t>Premiums and discounts on purchase of marketable securities, net of acquisition costs</t>
  </si>
  <si>
    <t>Sales and maturities of securities</t>
  </si>
  <si>
    <t>Marketable securities as of September 30, 2018</t>
  </si>
  <si>
    <t>Unrealized Loss(Gain) Rollforward</t>
  </si>
  <si>
    <t>Unrealized loss on marketable securities</t>
  </si>
  <si>
    <t>Fair Value Rollforward</t>
  </si>
  <si>
    <t>Marketable Securities (Schedule of Maturities) (Details) - USD ($) $ in Thousands</t>
  </si>
  <si>
    <t>Amortized Cost</t>
  </si>
  <si>
    <t>Due within one year</t>
  </si>
  <si>
    <t>Due after one year through five years</t>
  </si>
  <si>
    <t>Due after five years through ten years</t>
  </si>
  <si>
    <t>Due after ten years</t>
  </si>
  <si>
    <t>Estimated Fair Value</t>
  </si>
  <si>
    <t>Derivative Instruments and Hedging Activities (Narrative) (Details)</t>
  </si>
  <si>
    <t>Sep. 30, 2018USD ($)derivativeswap_agreement</t>
  </si>
  <si>
    <t>Derivatives, Fair Value [Line Items]</t>
  </si>
  <si>
    <t>Derivative liability, number of instruments entered into | derivative</t>
  </si>
  <si>
    <t>Derivative, number of instruments held | swap_agreement</t>
  </si>
  <si>
    <t>Amount of gain (loss) reclassified from other comprehensive income into income as interest expense and other, net</t>
  </si>
  <si>
    <t>Termination value</t>
  </si>
  <si>
    <t>Cash Flow Hedging | Interest rate swaps</t>
  </si>
  <si>
    <t>Interest rate cash flow hedge gain (loss) to be reclassified during next twelve months</t>
  </si>
  <si>
    <t>Derivative Instruments and Hedging Activities (Schedule of derivative instruments) (Details) - Cash Flow Hedging - Interest rate swaps - USD ($) $ in Thousands</t>
  </si>
  <si>
    <t>Outstanding notional amount</t>
  </si>
  <si>
    <t>Fair value of assets</t>
  </si>
  <si>
    <t>Deferred rental income, derivative liabilities and other liabilities</t>
  </si>
  <si>
    <t>Aggregate fair value balance of interest rate swap in liability position</t>
  </si>
  <si>
    <t>Minimum | Derivative assets, prepaid expenses, property escrow deposits and other assets</t>
  </si>
  <si>
    <t>Interest rate (percentage)</t>
  </si>
  <si>
    <t>3.23%</t>
  </si>
  <si>
    <t>Maximum | Derivative assets, prepaid expenses, property escrow deposits and other assets</t>
  </si>
  <si>
    <t>4.17%</t>
  </si>
  <si>
    <t>Credit Facility and Notes Payable (Fixed Rate Debt) (Details) - USD ($) $ in Thousands</t>
  </si>
  <si>
    <t>Debt Instrument [Line Items]</t>
  </si>
  <si>
    <t>Long-term debt, including net deferred financing costs</t>
  </si>
  <si>
    <t>Weighted average years to maturity</t>
  </si>
  <si>
    <t>3 years 9 months 18 days</t>
  </si>
  <si>
    <t>Weighted average interest rate (percentage)</t>
  </si>
  <si>
    <t>3.71%</t>
  </si>
  <si>
    <t>Fixed rate debt</t>
  </si>
  <si>
    <t>3.87%</t>
  </si>
  <si>
    <t>Debt security, amount, aggregate gross real estate assets net of gross intangible lease liabilities</t>
  </si>
  <si>
    <t>Minimum | Fixed rate debt</t>
  </si>
  <si>
    <t>Debt instrument, interest rate, stated percentage</t>
  </si>
  <si>
    <t>3.37%</t>
  </si>
  <si>
    <t>Maximum | Fixed rate debt</t>
  </si>
  <si>
    <t>Interest rate swaps | Variable rate debt</t>
  </si>
  <si>
    <t>Credit Facility and Notes Payable (Schedule of Debt) (Details) $ in Thousands</t>
  </si>
  <si>
    <t>Debt [Roll Forward]</t>
  </si>
  <si>
    <t>Long-term debt, gross, beginning balance</t>
  </si>
  <si>
    <t>Deferred costs, beginning of period</t>
  </si>
  <si>
    <t>Total debt, net, beginning of period</t>
  </si>
  <si>
    <t>Debt issuances, gross</t>
  </si>
  <si>
    <t>Debt issuances, net</t>
  </si>
  <si>
    <t>Proceeds from debt, net of issuance costs</t>
  </si>
  <si>
    <t>Repayments</t>
  </si>
  <si>
    <t>Deferred costs</t>
  </si>
  <si>
    <t>Repayments and modifications, total debt, net</t>
  </si>
  <si>
    <t>Amortization</t>
  </si>
  <si>
    <t>Long-term debt, gross, ending balance</t>
  </si>
  <si>
    <t>Deferred costs, end of period</t>
  </si>
  <si>
    <t>Total debt, net, ending of period</t>
  </si>
  <si>
    <t>Credit facility</t>
  </si>
  <si>
    <t>Credit Facility and Notes Payable (Amended Credit Agreement) (Details)</t>
  </si>
  <si>
    <t>Notes payable and credit facility, net</t>
  </si>
  <si>
    <t>Line of Credit | JPMorgan Chase Bank, N.A.</t>
  </si>
  <si>
    <t>Line of credit facility, maximum borrowing capacity</t>
  </si>
  <si>
    <t>3.61%</t>
  </si>
  <si>
    <t>Line of credit, remaining borrowing capacity</t>
  </si>
  <si>
    <t>Line of credit facility, covenant, minimum consolidated net worth</t>
  </si>
  <si>
    <t>Line of credit facility, covenant, minimum consolidated net worth, percentage of equity issuance</t>
  </si>
  <si>
    <t>75.00%</t>
  </si>
  <si>
    <t>Debt instrument, covenant, secured leverage ratio, maximum</t>
  </si>
  <si>
    <t>40.00%</t>
  </si>
  <si>
    <t>Debt instrument, covenant, secured recourse debt coverage ratio, maximum</t>
  </si>
  <si>
    <t>15.00%</t>
  </si>
  <si>
    <t>Line of Credit | JPMorgan Chase Bank, N.A. | Federal Funds Effective Rate</t>
  </si>
  <si>
    <t>Basis spread on variable rate (percentage)</t>
  </si>
  <si>
    <t>Line of Credit | JPMorgan Chase Bank, N.A. | LIBOR</t>
  </si>
  <si>
    <t>1.00%</t>
  </si>
  <si>
    <t>Line of Credit | JPMorgan Chase Bank, N.A. | Minimum</t>
  </si>
  <si>
    <t>Line of credit facility, covenant, leverage ratio</t>
  </si>
  <si>
    <t>175.00%</t>
  </si>
  <si>
    <t>Debt instrument, covenant, fixed charge coverage ratio</t>
  </si>
  <si>
    <t>Line of Credit | JPMorgan Chase Bank, N.A. | Maximum</t>
  </si>
  <si>
    <t>60.00%</t>
  </si>
  <si>
    <t>Debt Instrument, covenant, unsecured debt to unencumbered asset value ratio</t>
  </si>
  <si>
    <t>Line of Credit | Revolving Credit Facility | JPMorgan Chase Bank, N.A.</t>
  </si>
  <si>
    <t>Interest rate at period end (percentage)</t>
  </si>
  <si>
    <t>3.98%</t>
  </si>
  <si>
    <t>Line of Credit | Revolving Credit Facility | JPMorgan Chase Bank, N.A. | Minimum</t>
  </si>
  <si>
    <t>0.70%</t>
  </si>
  <si>
    <t>Line of Credit | Revolving Credit Facility | JPMorgan Chase Bank, N.A. | Minimum | Statutory Reserve Rate</t>
  </si>
  <si>
    <t>1.70%</t>
  </si>
  <si>
    <t>Line of Credit | Revolving Credit Facility | JPMorgan Chase Bank, N.A. | Maximum</t>
  </si>
  <si>
    <t>1.20%</t>
  </si>
  <si>
    <t>Line of Credit | Revolving Credit Facility | JPMorgan Chase Bank, N.A. | Maximum | Statutory Reserve Rate</t>
  </si>
  <si>
    <t>2.20%</t>
  </si>
  <si>
    <t>Line of Credit | Term Loan | JPMorgan Chase Bank, N.A.</t>
  </si>
  <si>
    <t>Line of Credit | Term Loan | JPMorgan Chase Bank, N.A. | Minimum</t>
  </si>
  <si>
    <t>0.60%</t>
  </si>
  <si>
    <t>Line of Credit | Term Loan | JPMorgan Chase Bank, N.A. | Minimum | Statutory Reserve Rate</t>
  </si>
  <si>
    <t>1.60%</t>
  </si>
  <si>
    <t>Line of Credit | Term Loan | JPMorgan Chase Bank, N.A. | Maximum</t>
  </si>
  <si>
    <t>1.10%</t>
  </si>
  <si>
    <t>Line of Credit | Term Loan | JPMorgan Chase Bank, N.A. | Maximum | Statutory Reserve Rate</t>
  </si>
  <si>
    <t>2.10%</t>
  </si>
  <si>
    <t>Line of Credit | Term Loan | JPMorgan Chase Bank, N.A. | Interest rate swaps</t>
  </si>
  <si>
    <t>Line of Credit | Term Loan | JPMorgan Chase Bank, N.A. | Interest rate swaps | Cash Flow Hedging</t>
  </si>
  <si>
    <t>3.35%</t>
  </si>
  <si>
    <t>Credit Facility and Notes Payable (Schedule Of Aggregate Principal Repayments) (Details) - USD ($) $ in Thousands</t>
  </si>
  <si>
    <t>Thereafter</t>
  </si>
  <si>
    <t>Intangible Lease Liabilities (Schedule of lease liabilities) (Details) - USD ($) $ in Thousands</t>
  </si>
  <si>
    <t>Below market leases net of amortization</t>
  </si>
  <si>
    <t>Below market lease, accumulated amortization</t>
  </si>
  <si>
    <t>Intangible Lease Liabilities (Schedule of amortization expense of below market lease) (Details) - USD ($) $ in Thousands</t>
  </si>
  <si>
    <t>Amortization of below market lease</t>
  </si>
  <si>
    <t>Intangible Lease Liabilities (Schedule of future amortization expense) (Details) $ in Thousands</t>
  </si>
  <si>
    <t>Below Market Lease, Amortization Income, Maturity Schedule [Abstract]</t>
  </si>
  <si>
    <t>Supplemental Cash Flow Disclosure (Details) - USD ($) $ in Thousands</t>
  </si>
  <si>
    <t>Supplemental Disclosures of Non-Cash Investing and Financing Activities:</t>
  </si>
  <si>
    <t>Change in accrued dealer manager fee and distribution fee</t>
  </si>
  <si>
    <t>Distributions to stockholders declared and unpaid</t>
  </si>
  <si>
    <t>Common stock issued through distribution reinvestment plan</t>
  </si>
  <si>
    <t>Change in fair value of marketable securities</t>
  </si>
  <si>
    <t>Change in fair value of interest rate swaps</t>
  </si>
  <si>
    <t>Accrued capital expenditures</t>
  </si>
  <si>
    <t>Accrued deferred financing costs</t>
  </si>
  <si>
    <t>Supplemental Cash Flow Disclosures:</t>
  </si>
  <si>
    <t>Interest paid</t>
  </si>
  <si>
    <t>Related-Party Transactions and Arrangements (Selling commissions, dealer manager and distribution fees) (Details)</t>
  </si>
  <si>
    <t>W Shares Common Stock | Dealer manager | Selling commissions</t>
  </si>
  <si>
    <t>Daily asset based related party fee percent of NAV per share</t>
  </si>
  <si>
    <t>W Shares Common Stock | Dealer manager | Dealer Manager Fee</t>
  </si>
  <si>
    <t>W Shares Common Stock | Dealer manager | Distribution Fee</t>
  </si>
  <si>
    <t>A Shares Common Stock | Dealer manager | Selling commissions</t>
  </si>
  <si>
    <t>Common stock, share purchase volume discount</t>
  </si>
  <si>
    <t>A Shares Common Stock | Dealer manager | Dealer Manager Fee</t>
  </si>
  <si>
    <t>A Shares Common Stock | Dealer manager | Distribution Fee</t>
  </si>
  <si>
    <t>A Shares Common Stock | Advisors | Selling commissions reallowed by CCC</t>
  </si>
  <si>
    <t>Daily asset based related party fee reallowed to third party percent</t>
  </si>
  <si>
    <t>I Shares Common Stock | Dealer manager | Selling commissions</t>
  </si>
  <si>
    <t>I Shares Common Stock | Dealer manager | Dealer Manager Fee</t>
  </si>
  <si>
    <t>I Shares Common Stock | Dealer manager | Distribution Fee</t>
  </si>
  <si>
    <t>Maximum | A Shares Common Stock | Dealer manager | Selling commissions</t>
  </si>
  <si>
    <t>3.75%</t>
  </si>
  <si>
    <t>Daily asset based related party fee percent based on offering price per share</t>
  </si>
  <si>
    <t>3.90%</t>
  </si>
  <si>
    <t>Related-Party Transactions and Arrangements (Other organization and offering expenses and Advisory fees and expenses) (Details) - Advisors</t>
  </si>
  <si>
    <t>Distribution and stockholder servicing fee, percentage of net asset value, daily accrual rate</t>
  </si>
  <si>
    <t>0.00247%</t>
  </si>
  <si>
    <t>Maximum | Organization and offering expense reimbursement</t>
  </si>
  <si>
    <t>Organization and offering expense limit (percent)</t>
  </si>
  <si>
    <t>0.75%</t>
  </si>
  <si>
    <t>Related-Party Transactions and Arrangements (Operating expenses and Acquisition expenses) (Details) - Advisors</t>
  </si>
  <si>
    <t>Minimum | Operating expenses</t>
  </si>
  <si>
    <t>Operating expense reimbursement percent of average invested assets</t>
  </si>
  <si>
    <t>2.00%</t>
  </si>
  <si>
    <t>Operating expense reimbursement percent of net income</t>
  </si>
  <si>
    <t>25.00%</t>
  </si>
  <si>
    <t>Maximum | Acquisition expense reimbursement</t>
  </si>
  <si>
    <t>Acquisition and advisory fee (percent)</t>
  </si>
  <si>
    <t>6.00%</t>
  </si>
  <si>
    <t>Related-Party Transactions and Arrangements (Performance Fee) (Details) - $ / shares</t>
  </si>
  <si>
    <t>Advisors | Performance fee</t>
  </si>
  <si>
    <t>Performance fee, percent applied to total return on stockholders' capital between 6 percent and 10 percent</t>
  </si>
  <si>
    <t>Minimum | Advisors | Performance fee</t>
  </si>
  <si>
    <t>Total return threshold to receive performance fee (percent)</t>
  </si>
  <si>
    <t>Maximum | Advisors | Performance fee</t>
  </si>
  <si>
    <t>10.00%</t>
  </si>
  <si>
    <t>Share price, base net asset value (in dollars per share)</t>
  </si>
  <si>
    <t>Related-Party Transactions and Arrangements (Schedule of Related Party Transaction) (Details) - USD ($) $ in Thousands</t>
  </si>
  <si>
    <t>Advisors | Selling commissions</t>
  </si>
  <si>
    <t>Advisors | Distribution Fee</t>
  </si>
  <si>
    <t>Advisors | Dealer Manager Fee</t>
  </si>
  <si>
    <t>Advisors | Organization and offering expense reimbursement</t>
  </si>
  <si>
    <t>Advisors | Acquisition expense reimbursement</t>
  </si>
  <si>
    <t>Advisors | Advisory fee</t>
  </si>
  <si>
    <t>Advisors | Operating expense reimbursement</t>
  </si>
  <si>
    <t>Related-Party Transactions and Arrangements (Due to/from Affiliates) (Details) - USD ($)</t>
  </si>
  <si>
    <t>Advisors</t>
  </si>
  <si>
    <t>Due to CIM Income NAV Advisors</t>
  </si>
  <si>
    <t>Operating Leases (Details) $ in Thousands</t>
  </si>
  <si>
    <t>Operating lease, weighted average remaining lease term</t>
  </si>
  <si>
    <t>10 years 8 months 12 days</t>
  </si>
  <si>
    <t>Operating Leases, Future Minimum Payments Receivable [Abstract]</t>
  </si>
  <si>
    <t>Subsequent Events - Narrative (Details)</t>
  </si>
  <si>
    <t>1 Months Ended</t>
  </si>
  <si>
    <t>Nov. 14, 2018USD ($)property</t>
  </si>
  <si>
    <t>Dec. 31, 2017USD ($)property</t>
  </si>
  <si>
    <t>Acquisitions of Real Estate Assets [Abstract]</t>
  </si>
  <si>
    <t>Disposition of Real Estate Assets [Abstract]</t>
  </si>
  <si>
    <t>Gain (loss) on disposition of real estate, net</t>
  </si>
  <si>
    <t>Subsequent Event</t>
  </si>
  <si>
    <t>Subsequent Event | Interest rate swaps</t>
  </si>
  <si>
    <t>Derivative notional amount</t>
  </si>
  <si>
    <t>Interest rate of derivative</t>
  </si>
  <si>
    <t>3.04%</t>
  </si>
  <si>
    <t>Property Disposition 2018 | Subsequent Event</t>
  </si>
  <si>
    <t>Repayments of debt</t>
  </si>
  <si>
    <t>Disposition Fees Expense | Advisors | Property Disposition 2018 | Subsequent Event</t>
  </si>
</sst>
</file>

<file path=xl/styles.xml><?xml version="1.0" encoding="utf-8"?>
<styleSheet xmlns="http://schemas.openxmlformats.org/spreadsheetml/2006/main">
  <numFmts count="3">
    <numFmt formatCode="#,##0.0_);(#,##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5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8542</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row>
    <row r="16" spans="1:3">
      <c r="A16" s="3" t="s">
        <v>4</v>
      </c>
    </row>
    <row r="17" spans="1:3">
      <c r="A17" s="4" t="s">
        <v>24</v>
      </c>
      <c r="C17" s="7" t="n">
        <v>18.7</v>
      </c>
    </row>
    <row r="18" spans="1:3">
      <c r="A18" s="4" t="s">
        <v>25</v>
      </c>
    </row>
    <row r="19" spans="1:3">
      <c r="A19" s="3" t="s">
        <v>4</v>
      </c>
    </row>
    <row r="20" spans="1:3">
      <c r="A20" s="4" t="s">
        <v>24</v>
      </c>
      <c r="C20" s="7" t="n">
        <v>12.4</v>
      </c>
    </row>
    <row r="21" spans="1:3">
      <c r="A21" s="4" t="s">
        <v>26</v>
      </c>
    </row>
    <row r="22" spans="1:3">
      <c r="A22" s="3" t="s">
        <v>4</v>
      </c>
    </row>
    <row r="23" spans="1:3">
      <c r="A23" s="4" t="s">
        <v>24</v>
      </c>
      <c r="C23" s="7" t="n">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8" t="n">
        <v>144248</v>
      </c>
      <c r="C3" s="8" t="n">
        <v>129344</v>
      </c>
    </row>
    <row r="4" spans="1:3">
      <c r="A4" s="4" t="s">
        <v>31</v>
      </c>
      <c r="B4" s="5" t="n">
        <v>636579</v>
      </c>
      <c r="C4" s="5" t="n">
        <v>488741</v>
      </c>
    </row>
    <row r="5" spans="1:3">
      <c r="A5" s="4" t="s">
        <v>32</v>
      </c>
      <c r="B5" s="5" t="n">
        <v>122179</v>
      </c>
      <c r="C5" s="5" t="n">
        <v>93891</v>
      </c>
    </row>
    <row r="6" spans="1:3">
      <c r="A6" s="4" t="s">
        <v>33</v>
      </c>
      <c r="B6" s="5" t="n">
        <v>903006</v>
      </c>
      <c r="C6" s="5" t="n">
        <v>711976</v>
      </c>
    </row>
    <row r="7" spans="1:3">
      <c r="A7" s="4" t="s">
        <v>34</v>
      </c>
      <c r="B7" s="5" t="n">
        <v>-58437</v>
      </c>
      <c r="C7" s="5" t="n">
        <v>-40550</v>
      </c>
    </row>
    <row r="8" spans="1:3">
      <c r="A8" s="4" t="s">
        <v>35</v>
      </c>
      <c r="B8" s="5" t="n">
        <v>844569</v>
      </c>
      <c r="C8" s="5" t="n">
        <v>671426</v>
      </c>
    </row>
    <row r="9" spans="1:3">
      <c r="A9" s="4" t="s">
        <v>36</v>
      </c>
      <c r="B9" s="5" t="n">
        <v>5245</v>
      </c>
      <c r="C9" s="5" t="n">
        <v>5496</v>
      </c>
    </row>
    <row r="10" spans="1:3">
      <c r="A10" s="4" t="s">
        <v>37</v>
      </c>
      <c r="B10" s="5" t="n">
        <v>849814</v>
      </c>
      <c r="C10" s="5" t="n">
        <v>676922</v>
      </c>
    </row>
    <row r="11" spans="1:3">
      <c r="A11" s="4" t="s">
        <v>38</v>
      </c>
      <c r="B11" s="5" t="n">
        <v>3002</v>
      </c>
      <c r="C11" s="5" t="n">
        <v>2923</v>
      </c>
    </row>
    <row r="12" spans="1:3">
      <c r="A12" s="4" t="s">
        <v>39</v>
      </c>
      <c r="B12" s="5" t="n">
        <v>801</v>
      </c>
      <c r="C12" s="5" t="n">
        <v>1</v>
      </c>
    </row>
    <row r="13" spans="1:3">
      <c r="A13" s="4" t="s">
        <v>40</v>
      </c>
      <c r="B13" s="5" t="n">
        <v>9666</v>
      </c>
      <c r="C13" s="5" t="n">
        <v>7377</v>
      </c>
    </row>
    <row r="14" spans="1:3">
      <c r="A14" s="4" t="s">
        <v>41</v>
      </c>
      <c r="B14" s="5" t="n">
        <v>5897</v>
      </c>
      <c r="C14" s="5" t="n">
        <v>2731</v>
      </c>
    </row>
    <row r="15" spans="1:3">
      <c r="A15" s="4" t="s">
        <v>42</v>
      </c>
      <c r="B15" s="5" t="n">
        <v>1121</v>
      </c>
      <c r="C15" s="5" t="n">
        <v>1359</v>
      </c>
    </row>
    <row r="16" spans="1:3">
      <c r="A16" s="4" t="s">
        <v>43</v>
      </c>
      <c r="B16" s="5" t="n">
        <v>0</v>
      </c>
      <c r="C16" s="5" t="n">
        <v>100</v>
      </c>
    </row>
    <row r="17" spans="1:3">
      <c r="A17" s="4" t="s">
        <v>44</v>
      </c>
      <c r="B17" s="5" t="n">
        <v>16813</v>
      </c>
      <c r="C17" s="5" t="n">
        <v>8050</v>
      </c>
    </row>
    <row r="18" spans="1:3">
      <c r="A18" s="4" t="s">
        <v>45</v>
      </c>
      <c r="B18" s="5" t="n">
        <v>887114</v>
      </c>
      <c r="C18" s="5" t="n">
        <v>699463</v>
      </c>
    </row>
    <row r="19" spans="1:3">
      <c r="A19" s="3" t="s">
        <v>46</v>
      </c>
    </row>
    <row r="20" spans="1:3">
      <c r="A20" s="4" t="s">
        <v>47</v>
      </c>
      <c r="B20" s="5" t="n">
        <v>372292</v>
      </c>
      <c r="C20" s="5" t="n">
        <v>274830</v>
      </c>
    </row>
    <row r="21" spans="1:3">
      <c r="A21" s="4" t="s">
        <v>48</v>
      </c>
      <c r="B21" s="5" t="n">
        <v>4700</v>
      </c>
      <c r="C21" s="5" t="n">
        <v>3374</v>
      </c>
    </row>
    <row r="22" spans="1:3">
      <c r="A22" s="4" t="s">
        <v>49</v>
      </c>
      <c r="B22" s="5" t="n">
        <v>25304</v>
      </c>
      <c r="C22" s="5" t="n">
        <v>21980</v>
      </c>
    </row>
    <row r="23" spans="1:3">
      <c r="A23" s="4" t="s">
        <v>50</v>
      </c>
      <c r="B23" s="5" t="n">
        <v>14582</v>
      </c>
      <c r="C23" s="5" t="n">
        <v>12753</v>
      </c>
    </row>
    <row r="24" spans="1:3">
      <c r="A24" s="4" t="s">
        <v>51</v>
      </c>
      <c r="B24" s="5" t="n">
        <v>2512</v>
      </c>
      <c r="C24" s="5" t="n">
        <v>2126</v>
      </c>
    </row>
    <row r="25" spans="1:3">
      <c r="A25" s="4" t="s">
        <v>52</v>
      </c>
      <c r="B25" s="5" t="n">
        <v>1878</v>
      </c>
      <c r="C25" s="5" t="n">
        <v>1930</v>
      </c>
    </row>
    <row r="26" spans="1:3">
      <c r="A26" s="4" t="s">
        <v>53</v>
      </c>
      <c r="B26" s="5" t="n">
        <v>421268</v>
      </c>
      <c r="C26" s="5" t="n">
        <v>316993</v>
      </c>
    </row>
    <row r="27" spans="1:3">
      <c r="A27" s="4" t="s">
        <v>54</v>
      </c>
      <c r="B27" s="4" t="s">
        <v>55</v>
      </c>
      <c r="C27" s="4" t="s">
        <v>55</v>
      </c>
    </row>
    <row r="28" spans="1:3">
      <c r="A28" s="4" t="s">
        <v>56</v>
      </c>
      <c r="B28" s="5" t="n">
        <v>57068</v>
      </c>
      <c r="C28" s="5" t="n">
        <v>47024</v>
      </c>
    </row>
    <row r="29" spans="1:3">
      <c r="A29" s="3" t="s">
        <v>57</v>
      </c>
    </row>
    <row r="30" spans="1:3">
      <c r="A30" s="4" t="s">
        <v>58</v>
      </c>
      <c r="B30" s="5" t="n">
        <v>0</v>
      </c>
      <c r="C30" s="5" t="n">
        <v>0</v>
      </c>
    </row>
    <row r="31" spans="1:3">
      <c r="A31" s="4" t="s">
        <v>59</v>
      </c>
      <c r="B31" s="5" t="n">
        <v>466155</v>
      </c>
      <c r="C31" s="5" t="n">
        <v>378266</v>
      </c>
    </row>
    <row r="32" spans="1:3">
      <c r="A32" s="4" t="s">
        <v>60</v>
      </c>
      <c r="B32" s="5" t="n">
        <v>-63605</v>
      </c>
      <c r="C32" s="5" t="n">
        <v>-45506</v>
      </c>
    </row>
    <row r="33" spans="1:3">
      <c r="A33" s="4" t="s">
        <v>61</v>
      </c>
      <c r="B33" s="5" t="n">
        <v>5144</v>
      </c>
      <c r="C33" s="5" t="n">
        <v>1657</v>
      </c>
    </row>
    <row r="34" spans="1:3">
      <c r="A34" s="4" t="s">
        <v>62</v>
      </c>
      <c r="B34" s="5" t="n">
        <v>408009</v>
      </c>
      <c r="C34" s="5" t="n">
        <v>334674</v>
      </c>
    </row>
    <row r="35" spans="1:3">
      <c r="A35" s="4" t="s">
        <v>63</v>
      </c>
      <c r="B35" s="5" t="n">
        <v>769</v>
      </c>
      <c r="C35" s="5" t="n">
        <v>772</v>
      </c>
    </row>
    <row r="36" spans="1:3">
      <c r="A36" s="4" t="s">
        <v>64</v>
      </c>
      <c r="B36" s="5" t="n">
        <v>408778</v>
      </c>
      <c r="C36" s="5" t="n">
        <v>335446</v>
      </c>
    </row>
    <row r="37" spans="1:3">
      <c r="A37" s="4" t="s">
        <v>65</v>
      </c>
      <c r="B37" s="5" t="n">
        <v>887114</v>
      </c>
      <c r="C37" s="5" t="n">
        <v>699463</v>
      </c>
    </row>
    <row r="38" spans="1:3">
      <c r="A38" s="4" t="s">
        <v>23</v>
      </c>
    </row>
    <row r="39" spans="1:3">
      <c r="A39" s="3" t="s">
        <v>57</v>
      </c>
    </row>
    <row r="40" spans="1:3">
      <c r="A40" s="4" t="s">
        <v>66</v>
      </c>
      <c r="B40" s="5" t="n">
        <v>185</v>
      </c>
      <c r="C40" s="5" t="n">
        <v>158</v>
      </c>
    </row>
    <row r="41" spans="1:3">
      <c r="A41" s="4" t="s">
        <v>25</v>
      </c>
    </row>
    <row r="42" spans="1:3">
      <c r="A42" s="3" t="s">
        <v>57</v>
      </c>
    </row>
    <row r="43" spans="1:3">
      <c r="A43" s="4" t="s">
        <v>66</v>
      </c>
      <c r="B43" s="5" t="n">
        <v>119</v>
      </c>
      <c r="C43" s="5" t="n">
        <v>88</v>
      </c>
    </row>
    <row r="44" spans="1:3">
      <c r="A44" s="4" t="s">
        <v>26</v>
      </c>
    </row>
    <row r="45" spans="1:3">
      <c r="A45" s="3" t="s">
        <v>57</v>
      </c>
    </row>
    <row r="46" spans="1:3">
      <c r="A46" s="4" t="s">
        <v>66</v>
      </c>
      <c r="B46" s="8" t="n">
        <v>11</v>
      </c>
      <c r="C46" s="8" t="n">
        <v>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36</v>
      </c>
      <c r="B11" s="4" t="s">
        <v>264</v>
      </c>
    </row>
    <row r="12" spans="1:2">
      <c r="A12" s="4" t="s">
        <v>39</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19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19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02</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206</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21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14</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v>
      </c>
      <c r="B1" s="2" t="s">
        <v>2</v>
      </c>
      <c r="C1" s="2" t="s">
        <v>28</v>
      </c>
    </row>
    <row r="2" spans="1:3">
      <c r="A2" s="4" t="s">
        <v>68</v>
      </c>
      <c r="B2" s="9" t="n">
        <v>0.01</v>
      </c>
      <c r="C2" s="9" t="n">
        <v>0.01</v>
      </c>
    </row>
    <row r="3" spans="1:3">
      <c r="A3" s="4" t="s">
        <v>69</v>
      </c>
      <c r="B3" s="5" t="n">
        <v>10000000</v>
      </c>
      <c r="C3" s="5" t="n">
        <v>10000000</v>
      </c>
    </row>
    <row r="4" spans="1:3">
      <c r="A4" s="4" t="s">
        <v>70</v>
      </c>
      <c r="B4" s="5" t="n">
        <v>0</v>
      </c>
      <c r="C4" s="5" t="n">
        <v>0</v>
      </c>
    </row>
    <row r="5" spans="1:3">
      <c r="A5" s="4" t="s">
        <v>71</v>
      </c>
      <c r="B5" s="5" t="n">
        <v>0</v>
      </c>
      <c r="C5" s="5" t="n">
        <v>0</v>
      </c>
    </row>
    <row r="6" spans="1:3">
      <c r="A6" s="4" t="s">
        <v>23</v>
      </c>
    </row>
    <row r="7" spans="1:3">
      <c r="A7" s="4" t="s">
        <v>72</v>
      </c>
      <c r="B7" s="9" t="n">
        <v>0.01</v>
      </c>
      <c r="C7" s="9" t="n">
        <v>0.01</v>
      </c>
    </row>
    <row r="8" spans="1:3">
      <c r="A8" s="4" t="s">
        <v>73</v>
      </c>
      <c r="B8" s="5" t="n">
        <v>164000000</v>
      </c>
      <c r="C8" s="5" t="n">
        <v>164000000</v>
      </c>
    </row>
    <row r="9" spans="1:3">
      <c r="A9" s="4" t="s">
        <v>74</v>
      </c>
      <c r="B9" s="5" t="n">
        <v>18509975</v>
      </c>
      <c r="C9" s="5" t="n">
        <v>15837102</v>
      </c>
    </row>
    <row r="10" spans="1:3">
      <c r="A10" s="4" t="s">
        <v>75</v>
      </c>
      <c r="B10" s="5" t="n">
        <v>18509975</v>
      </c>
      <c r="C10" s="5" t="n">
        <v>15837102</v>
      </c>
    </row>
    <row r="11" spans="1:3">
      <c r="A11" s="4" t="s">
        <v>25</v>
      </c>
    </row>
    <row r="12" spans="1:3">
      <c r="A12" s="4" t="s">
        <v>72</v>
      </c>
      <c r="B12" s="9" t="n">
        <v>0.01</v>
      </c>
      <c r="C12" s="9" t="n">
        <v>0.01</v>
      </c>
    </row>
    <row r="13" spans="1:3">
      <c r="A13" s="4" t="s">
        <v>73</v>
      </c>
      <c r="B13" s="5" t="n">
        <v>163000000</v>
      </c>
      <c r="C13" s="5" t="n">
        <v>163000000</v>
      </c>
    </row>
    <row r="14" spans="1:3">
      <c r="A14" s="4" t="s">
        <v>74</v>
      </c>
      <c r="B14" s="5" t="n">
        <v>11867670</v>
      </c>
      <c r="C14" s="5" t="n">
        <v>8793223</v>
      </c>
    </row>
    <row r="15" spans="1:3">
      <c r="A15" s="4" t="s">
        <v>75</v>
      </c>
      <c r="B15" s="5" t="n">
        <v>11867670</v>
      </c>
      <c r="C15" s="5" t="n">
        <v>8793223</v>
      </c>
    </row>
    <row r="16" spans="1:3">
      <c r="A16" s="4" t="s">
        <v>26</v>
      </c>
    </row>
    <row r="17" spans="1:3">
      <c r="A17" s="4" t="s">
        <v>72</v>
      </c>
      <c r="B17" s="9" t="n">
        <v>0.01</v>
      </c>
      <c r="C17" s="9" t="n">
        <v>0.01</v>
      </c>
    </row>
    <row r="18" spans="1:3">
      <c r="A18" s="4" t="s">
        <v>73</v>
      </c>
      <c r="B18" s="5" t="n">
        <v>163000000</v>
      </c>
      <c r="C18" s="5" t="n">
        <v>163000000</v>
      </c>
    </row>
    <row r="19" spans="1:3">
      <c r="A19" s="4" t="s">
        <v>74</v>
      </c>
      <c r="B19" s="5" t="n">
        <v>1144914</v>
      </c>
      <c r="C19" s="5" t="n">
        <v>1065232</v>
      </c>
    </row>
    <row r="20" spans="1:3">
      <c r="A20" s="4" t="s">
        <v>75</v>
      </c>
      <c r="B20" s="5" t="n">
        <v>1144914</v>
      </c>
      <c r="C20" s="5" t="n">
        <v>10652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21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222</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v>
      </c>
    </row>
    <row r="3" spans="1:2">
      <c r="A3" s="3" t="s">
        <v>226</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34</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8</v>
      </c>
      <c r="B1" s="2" t="s">
        <v>1</v>
      </c>
    </row>
    <row r="2" spans="1:2">
      <c r="B2" s="2" t="s">
        <v>2</v>
      </c>
    </row>
    <row r="3" spans="1:2">
      <c r="A3" s="3" t="s">
        <v>242</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62"/>
    <col customWidth="1" max="2" min="2" width="51"/>
    <col customWidth="1" max="3" min="3" width="21"/>
    <col customWidth="1" max="4" min="4" width="20"/>
    <col customWidth="1" max="5" min="5" width="35"/>
    <col customWidth="1" max="6" min="6" width="28"/>
    <col customWidth="1" max="7" min="7" width="21"/>
  </cols>
  <sheetData>
    <row r="1" spans="1:7">
      <c r="A1" s="1" t="s">
        <v>331</v>
      </c>
      <c r="B1" s="2" t="s">
        <v>1</v>
      </c>
    </row>
    <row r="2" spans="1:7">
      <c r="B2" s="2" t="s">
        <v>332</v>
      </c>
      <c r="C2" s="2" t="s">
        <v>333</v>
      </c>
      <c r="D2" s="2" t="s">
        <v>334</v>
      </c>
      <c r="E2" s="2" t="s">
        <v>335</v>
      </c>
      <c r="F2" s="2" t="s">
        <v>336</v>
      </c>
      <c r="G2" s="2" t="s">
        <v>337</v>
      </c>
    </row>
    <row r="3" spans="1:7">
      <c r="A3" s="3" t="s">
        <v>338</v>
      </c>
    </row>
    <row r="4" spans="1:7">
      <c r="A4" s="4" t="s">
        <v>132</v>
      </c>
      <c r="B4" s="8" t="n">
        <v>142530000</v>
      </c>
      <c r="C4" s="8" t="n">
        <v>140221000</v>
      </c>
    </row>
    <row r="5" spans="1:7">
      <c r="A5" s="4" t="s">
        <v>339</v>
      </c>
    </row>
    <row r="6" spans="1:7">
      <c r="A6" s="3" t="s">
        <v>338</v>
      </c>
    </row>
    <row r="7" spans="1:7">
      <c r="A7" s="4" t="s">
        <v>340</v>
      </c>
      <c r="G7" s="8" t="n">
        <v>4000000000</v>
      </c>
    </row>
    <row r="8" spans="1:7">
      <c r="A8" s="4" t="s">
        <v>341</v>
      </c>
      <c r="F8" s="5" t="n">
        <v>2</v>
      </c>
    </row>
    <row r="9" spans="1:7">
      <c r="A9" s="4" t="s">
        <v>342</v>
      </c>
    </row>
    <row r="10" spans="1:7">
      <c r="A10" s="3" t="s">
        <v>338</v>
      </c>
    </row>
    <row r="11" spans="1:7">
      <c r="A11" s="4" t="s">
        <v>343</v>
      </c>
      <c r="B11" s="5" t="n">
        <v>38400000</v>
      </c>
    </row>
    <row r="12" spans="1:7">
      <c r="A12" s="4" t="s">
        <v>132</v>
      </c>
      <c r="B12" s="8" t="n">
        <v>693100000</v>
      </c>
    </row>
    <row r="13" spans="1:7">
      <c r="A13" s="4" t="s">
        <v>344</v>
      </c>
      <c r="B13" s="5" t="n">
        <v>13300000</v>
      </c>
    </row>
    <row r="14" spans="1:7">
      <c r="A14" s="4" t="s">
        <v>266</v>
      </c>
      <c r="B14" s="8" t="n">
        <v>8700000</v>
      </c>
    </row>
    <row r="15" spans="1:7">
      <c r="A15" s="4" t="s">
        <v>345</v>
      </c>
    </row>
    <row r="16" spans="1:7">
      <c r="A16" s="3" t="s">
        <v>338</v>
      </c>
    </row>
    <row r="17" spans="1:7">
      <c r="A17" s="4" t="s">
        <v>343</v>
      </c>
      <c r="B17" s="5" t="n">
        <v>1800000</v>
      </c>
    </row>
    <row r="18" spans="1:7">
      <c r="A18" s="4" t="s">
        <v>346</v>
      </c>
    </row>
    <row r="19" spans="1:7">
      <c r="A19" s="3" t="s">
        <v>338</v>
      </c>
    </row>
    <row r="20" spans="1:7">
      <c r="A20" s="4" t="s">
        <v>340</v>
      </c>
      <c r="E20" s="8" t="n">
        <v>4000000000</v>
      </c>
    </row>
    <row r="21" spans="1:7">
      <c r="A21" s="4" t="s">
        <v>347</v>
      </c>
      <c r="B21" s="5" t="n">
        <v>3</v>
      </c>
      <c r="E21" s="5" t="n">
        <v>3</v>
      </c>
    </row>
    <row r="22" spans="1:7">
      <c r="A22" s="4" t="s">
        <v>348</v>
      </c>
    </row>
    <row r="23" spans="1:7">
      <c r="A23" s="3" t="s">
        <v>338</v>
      </c>
    </row>
    <row r="24" spans="1:7">
      <c r="A24" s="4" t="s">
        <v>340</v>
      </c>
      <c r="E24" s="8" t="n">
        <v>3500000000</v>
      </c>
    </row>
    <row r="25" spans="1:7">
      <c r="A25" s="4" t="s">
        <v>349</v>
      </c>
    </row>
    <row r="26" spans="1:7">
      <c r="A26" s="3" t="s">
        <v>338</v>
      </c>
    </row>
    <row r="27" spans="1:7">
      <c r="A27" s="4" t="s">
        <v>340</v>
      </c>
      <c r="E27" s="8" t="n">
        <v>500000000</v>
      </c>
    </row>
    <row r="28" spans="1:7">
      <c r="A28" s="4" t="s">
        <v>350</v>
      </c>
    </row>
    <row r="29" spans="1:7">
      <c r="A29" s="3" t="s">
        <v>338</v>
      </c>
    </row>
    <row r="30" spans="1:7">
      <c r="A30" s="4" t="s">
        <v>351</v>
      </c>
      <c r="B30" s="4" t="s">
        <v>352</v>
      </c>
    </row>
    <row r="31" spans="1:7">
      <c r="A31" s="4" t="s">
        <v>23</v>
      </c>
    </row>
    <row r="32" spans="1:7">
      <c r="A32" s="3" t="s">
        <v>338</v>
      </c>
    </row>
    <row r="33" spans="1:7">
      <c r="A33" s="4" t="s">
        <v>343</v>
      </c>
      <c r="B33" s="5" t="n">
        <v>18509975</v>
      </c>
      <c r="D33" s="5" t="n">
        <v>15837102</v>
      </c>
    </row>
    <row r="34" spans="1:7">
      <c r="A34" s="4" t="s">
        <v>353</v>
      </c>
      <c r="B34" s="9" t="n">
        <v>18.2</v>
      </c>
    </row>
    <row r="35" spans="1:7">
      <c r="A35" s="4" t="s">
        <v>354</v>
      </c>
    </row>
    <row r="36" spans="1:7">
      <c r="A36" s="3" t="s">
        <v>338</v>
      </c>
    </row>
    <row r="37" spans="1:7">
      <c r="A37" s="4" t="s">
        <v>132</v>
      </c>
      <c r="B37" s="8" t="n">
        <v>39000</v>
      </c>
      <c r="C37" s="5" t="n">
        <v>40000</v>
      </c>
    </row>
    <row r="38" spans="1:7">
      <c r="A38" s="4" t="s">
        <v>25</v>
      </c>
    </row>
    <row r="39" spans="1:7">
      <c r="A39" s="3" t="s">
        <v>338</v>
      </c>
    </row>
    <row r="40" spans="1:7">
      <c r="A40" s="4" t="s">
        <v>343</v>
      </c>
      <c r="B40" s="5" t="n">
        <v>11867670</v>
      </c>
      <c r="D40" s="5" t="n">
        <v>8793223</v>
      </c>
    </row>
    <row r="41" spans="1:7">
      <c r="A41" s="4" t="s">
        <v>353</v>
      </c>
      <c r="B41" s="9" t="n">
        <v>17.93</v>
      </c>
    </row>
    <row r="42" spans="1:7">
      <c r="A42" s="4" t="s">
        <v>355</v>
      </c>
    </row>
    <row r="43" spans="1:7">
      <c r="A43" s="3" t="s">
        <v>338</v>
      </c>
    </row>
    <row r="44" spans="1:7">
      <c r="A44" s="4" t="s">
        <v>132</v>
      </c>
      <c r="B44" s="8" t="n">
        <v>36000</v>
      </c>
      <c r="C44" s="5" t="n">
        <v>35000</v>
      </c>
    </row>
    <row r="45" spans="1:7">
      <c r="A45" s="4" t="s">
        <v>26</v>
      </c>
    </row>
    <row r="46" spans="1:7">
      <c r="A46" s="3" t="s">
        <v>338</v>
      </c>
    </row>
    <row r="47" spans="1:7">
      <c r="A47" s="4" t="s">
        <v>343</v>
      </c>
      <c r="B47" s="5" t="n">
        <v>1144914</v>
      </c>
      <c r="D47" s="5" t="n">
        <v>1065232</v>
      </c>
    </row>
    <row r="48" spans="1:7">
      <c r="A48" s="4" t="s">
        <v>353</v>
      </c>
      <c r="B48" s="9" t="n">
        <v>18.41</v>
      </c>
    </row>
    <row r="49" spans="1:7">
      <c r="A49" s="4" t="s">
        <v>356</v>
      </c>
    </row>
    <row r="50" spans="1:7">
      <c r="A50" s="3" t="s">
        <v>338</v>
      </c>
    </row>
    <row r="51" spans="1:7">
      <c r="A51" s="4" t="s">
        <v>132</v>
      </c>
      <c r="B51" s="8" t="n">
        <v>2000</v>
      </c>
      <c r="C51" s="8" t="n">
        <v>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31"/>
  </cols>
  <sheetData>
    <row r="1" spans="1:2">
      <c r="A1" s="1" t="s">
        <v>357</v>
      </c>
      <c r="B1" s="2" t="s">
        <v>358</v>
      </c>
    </row>
    <row r="2" spans="1:2">
      <c r="A2" s="3" t="s">
        <v>359</v>
      </c>
    </row>
    <row r="3" spans="1:2">
      <c r="A3" s="4" t="s">
        <v>360</v>
      </c>
      <c r="B3" s="5" t="n">
        <v>35</v>
      </c>
    </row>
    <row r="4" spans="1:2">
      <c r="A4" s="4" t="s">
        <v>361</v>
      </c>
      <c r="B4" s="4" t="s">
        <v>362</v>
      </c>
    </row>
    <row r="5" spans="1:2">
      <c r="A5" s="4" t="s">
        <v>363</v>
      </c>
    </row>
    <row r="6" spans="1:2">
      <c r="A6" s="3" t="s">
        <v>359</v>
      </c>
    </row>
    <row r="7" spans="1:2">
      <c r="A7" s="4" t="s">
        <v>364</v>
      </c>
      <c r="B7" s="5" t="n">
        <v>152</v>
      </c>
    </row>
    <row r="8" spans="1:2">
      <c r="A8" s="4" t="s">
        <v>365</v>
      </c>
      <c r="B8" s="7" t="n">
        <v>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6</v>
      </c>
      <c r="B1" s="2" t="s">
        <v>1</v>
      </c>
    </row>
    <row r="2" spans="1:5">
      <c r="B2" s="2" t="s">
        <v>2</v>
      </c>
      <c r="C2" s="2" t="s">
        <v>78</v>
      </c>
      <c r="D2" s="2" t="s">
        <v>367</v>
      </c>
      <c r="E2" s="2" t="s">
        <v>28</v>
      </c>
    </row>
    <row r="3" spans="1:5">
      <c r="A3" s="3" t="s">
        <v>368</v>
      </c>
    </row>
    <row r="4" spans="1:5">
      <c r="A4" s="4" t="s">
        <v>369</v>
      </c>
      <c r="B4" s="8" t="n">
        <v>201441</v>
      </c>
      <c r="C4" s="8" t="n">
        <v>200412</v>
      </c>
    </row>
    <row r="5" spans="1:5">
      <c r="A5" s="4" t="s">
        <v>143</v>
      </c>
      <c r="E5" s="8" t="n">
        <v>0</v>
      </c>
    </row>
    <row r="6" spans="1:5">
      <c r="A6" s="4" t="s">
        <v>124</v>
      </c>
    </row>
    <row r="7" spans="1:5">
      <c r="A7" s="3" t="s">
        <v>368</v>
      </c>
    </row>
    <row r="8" spans="1:5">
      <c r="A8" s="4" t="s">
        <v>143</v>
      </c>
      <c r="E8" s="8" t="n">
        <v>37</v>
      </c>
    </row>
    <row r="9" spans="1:5">
      <c r="A9" s="4" t="s">
        <v>370</v>
      </c>
    </row>
    <row r="10" spans="1:5">
      <c r="A10" s="3" t="s">
        <v>368</v>
      </c>
    </row>
    <row r="11" spans="1:5">
      <c r="A11" s="4" t="s">
        <v>369</v>
      </c>
      <c r="C11" s="8" t="n">
        <v>99</v>
      </c>
    </row>
    <row r="12" spans="1:5">
      <c r="A12" s="4" t="s">
        <v>371</v>
      </c>
    </row>
    <row r="13" spans="1:5">
      <c r="A13" s="3" t="s">
        <v>368</v>
      </c>
    </row>
    <row r="14" spans="1:5">
      <c r="A14" s="4" t="s">
        <v>143</v>
      </c>
      <c r="D14" s="8" t="n">
        <v>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2"/>
  </cols>
  <sheetData>
    <row r="1" spans="1:4">
      <c r="A1" s="1" t="s">
        <v>372</v>
      </c>
      <c r="B1" s="2" t="s">
        <v>1</v>
      </c>
    </row>
    <row r="2" spans="1:4">
      <c r="B2" s="2" t="s">
        <v>373</v>
      </c>
      <c r="C2" s="2" t="s">
        <v>333</v>
      </c>
      <c r="D2" s="2" t="s">
        <v>374</v>
      </c>
    </row>
    <row r="3" spans="1:4">
      <c r="A3" s="3" t="s">
        <v>359</v>
      </c>
    </row>
    <row r="4" spans="1:4">
      <c r="A4" s="4" t="s">
        <v>89</v>
      </c>
      <c r="B4" s="8" t="n">
        <v>2267000</v>
      </c>
      <c r="C4" s="8" t="n">
        <v>0</v>
      </c>
    </row>
    <row r="5" spans="1:4">
      <c r="A5" s="4" t="s">
        <v>375</v>
      </c>
      <c r="B5" s="5" t="n">
        <v>1</v>
      </c>
      <c r="D5" s="5" t="n">
        <v>1</v>
      </c>
    </row>
    <row r="6" spans="1:4">
      <c r="A6" s="4" t="s">
        <v>376</v>
      </c>
    </row>
    <row r="7" spans="1:4">
      <c r="A7" s="3" t="s">
        <v>359</v>
      </c>
    </row>
    <row r="8" spans="1:4">
      <c r="A8" s="4" t="s">
        <v>377</v>
      </c>
      <c r="B8" s="4" t="s">
        <v>378</v>
      </c>
    </row>
    <row r="9" spans="1:4">
      <c r="A9" s="4" t="s">
        <v>379</v>
      </c>
    </row>
    <row r="10" spans="1:4">
      <c r="A10" s="3" t="s">
        <v>359</v>
      </c>
    </row>
    <row r="11" spans="1:4">
      <c r="A11" s="4" t="s">
        <v>377</v>
      </c>
      <c r="B11" s="4" t="s">
        <v>380</v>
      </c>
    </row>
    <row r="12" spans="1:4">
      <c r="A12" s="4" t="s">
        <v>381</v>
      </c>
    </row>
    <row r="13" spans="1:4">
      <c r="A13" s="3" t="s">
        <v>359</v>
      </c>
    </row>
    <row r="14" spans="1:4">
      <c r="A14" s="4" t="s">
        <v>89</v>
      </c>
      <c r="B14" s="8" t="n">
        <v>2300000</v>
      </c>
    </row>
    <row r="15" spans="1:4">
      <c r="A15" s="4" t="s">
        <v>375</v>
      </c>
      <c r="B15" s="5" t="n">
        <v>1</v>
      </c>
      <c r="D15" s="5" t="n">
        <v>1</v>
      </c>
    </row>
    <row r="16" spans="1:4">
      <c r="A16" s="4" t="s">
        <v>382</v>
      </c>
      <c r="B16" s="8" t="n">
        <v>19100000</v>
      </c>
    </row>
    <row r="17" spans="1:4">
      <c r="A17" s="4" t="s">
        <v>383</v>
      </c>
      <c r="B17" s="8" t="n">
        <v>113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4</v>
      </c>
      <c r="B1" s="2" t="s">
        <v>77</v>
      </c>
      <c r="D1" s="2" t="s">
        <v>1</v>
      </c>
    </row>
    <row r="2" spans="1:6">
      <c r="B2" s="2" t="s">
        <v>2</v>
      </c>
      <c r="C2" s="2" t="s">
        <v>78</v>
      </c>
      <c r="D2" s="2" t="s">
        <v>2</v>
      </c>
      <c r="E2" s="2" t="s">
        <v>78</v>
      </c>
      <c r="F2" s="2" t="s">
        <v>28</v>
      </c>
    </row>
    <row r="3" spans="1:6">
      <c r="A3" s="3" t="s">
        <v>194</v>
      </c>
    </row>
    <row r="4" spans="1:6">
      <c r="A4" s="4" t="s">
        <v>97</v>
      </c>
      <c r="B4" s="8" t="n">
        <v>9</v>
      </c>
      <c r="C4" s="8" t="n">
        <v>8</v>
      </c>
      <c r="D4" s="8" t="n">
        <v>26</v>
      </c>
      <c r="E4" s="8" t="n">
        <v>26</v>
      </c>
    </row>
    <row r="5" spans="1:6">
      <c r="A5" s="4" t="s">
        <v>385</v>
      </c>
      <c r="D5" s="5" t="n">
        <v>29</v>
      </c>
    </row>
    <row r="6" spans="1:6">
      <c r="A6" s="4" t="s">
        <v>63</v>
      </c>
      <c r="B6" s="8" t="n">
        <v>769</v>
      </c>
      <c r="D6" s="8" t="n">
        <v>769</v>
      </c>
      <c r="F6" s="8" t="n">
        <v>7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8" t="n">
        <v>34</v>
      </c>
      <c r="C4" s="8" t="n">
        <v>31</v>
      </c>
      <c r="D4" s="8" t="n">
        <v>97</v>
      </c>
      <c r="E4" s="8" t="n">
        <v>90</v>
      </c>
    </row>
    <row r="5" spans="1:5">
      <c r="A5" s="4" t="s">
        <v>81</v>
      </c>
      <c r="B5" s="5" t="n">
        <v>18970</v>
      </c>
      <c r="C5" s="5" t="n">
        <v>13244</v>
      </c>
      <c r="D5" s="5" t="n">
        <v>51972</v>
      </c>
      <c r="E5" s="5" t="n">
        <v>34396</v>
      </c>
    </row>
    <row r="6" spans="1:5">
      <c r="A6" s="3" t="s">
        <v>82</v>
      </c>
    </row>
    <row r="7" spans="1:5">
      <c r="A7" s="4" t="s">
        <v>83</v>
      </c>
      <c r="B7" s="5" t="n">
        <v>1815</v>
      </c>
      <c r="C7" s="5" t="n">
        <v>1685</v>
      </c>
      <c r="D7" s="5" t="n">
        <v>5271</v>
      </c>
      <c r="E7" s="5" t="n">
        <v>4823</v>
      </c>
    </row>
    <row r="8" spans="1:5">
      <c r="A8" s="4" t="s">
        <v>84</v>
      </c>
      <c r="B8" s="5" t="n">
        <v>694</v>
      </c>
      <c r="C8" s="5" t="n">
        <v>561</v>
      </c>
      <c r="D8" s="5" t="n">
        <v>1942</v>
      </c>
      <c r="E8" s="5" t="n">
        <v>1244</v>
      </c>
    </row>
    <row r="9" spans="1:5">
      <c r="A9" s="4" t="s">
        <v>85</v>
      </c>
      <c r="B9" s="5" t="n">
        <v>1428</v>
      </c>
      <c r="C9" s="5" t="n">
        <v>998</v>
      </c>
      <c r="D9" s="5" t="n">
        <v>3767</v>
      </c>
      <c r="E9" s="5" t="n">
        <v>2319</v>
      </c>
    </row>
    <row r="10" spans="1:5">
      <c r="A10" s="4" t="s">
        <v>86</v>
      </c>
      <c r="B10" s="5" t="n">
        <v>1492</v>
      </c>
      <c r="C10" s="5" t="n">
        <v>1128</v>
      </c>
      <c r="D10" s="5" t="n">
        <v>4152</v>
      </c>
      <c r="E10" s="5" t="n">
        <v>3063</v>
      </c>
    </row>
    <row r="11" spans="1:5">
      <c r="A11" s="4" t="s">
        <v>87</v>
      </c>
      <c r="B11" s="5" t="n">
        <v>103</v>
      </c>
      <c r="C11" s="5" t="n">
        <v>333</v>
      </c>
      <c r="D11" s="5" t="n">
        <v>1385</v>
      </c>
      <c r="E11" s="5" t="n">
        <v>1629</v>
      </c>
    </row>
    <row r="12" spans="1:5">
      <c r="A12" s="4" t="s">
        <v>88</v>
      </c>
      <c r="B12" s="5" t="n">
        <v>7248</v>
      </c>
      <c r="C12" s="5" t="n">
        <v>5174</v>
      </c>
      <c r="D12" s="5" t="n">
        <v>20023</v>
      </c>
      <c r="E12" s="5" t="n">
        <v>13259</v>
      </c>
    </row>
    <row r="13" spans="1:5">
      <c r="A13" s="4" t="s">
        <v>89</v>
      </c>
      <c r="B13" s="5" t="n">
        <v>2267</v>
      </c>
      <c r="C13" s="5" t="n">
        <v>0</v>
      </c>
      <c r="D13" s="5" t="n">
        <v>2267</v>
      </c>
      <c r="E13" s="5" t="n">
        <v>0</v>
      </c>
    </row>
    <row r="14" spans="1:5">
      <c r="A14" s="4" t="s">
        <v>90</v>
      </c>
      <c r="B14" s="5" t="n">
        <v>15047</v>
      </c>
      <c r="C14" s="5" t="n">
        <v>9879</v>
      </c>
      <c r="D14" s="5" t="n">
        <v>38807</v>
      </c>
      <c r="E14" s="5" t="n">
        <v>26337</v>
      </c>
    </row>
    <row r="15" spans="1:5">
      <c r="A15" s="4" t="s">
        <v>91</v>
      </c>
      <c r="B15" s="5" t="n">
        <v>3923</v>
      </c>
      <c r="C15" s="5" t="n">
        <v>3365</v>
      </c>
      <c r="D15" s="5" t="n">
        <v>13165</v>
      </c>
      <c r="E15" s="5" t="n">
        <v>8059</v>
      </c>
    </row>
    <row r="16" spans="1:5">
      <c r="A16" s="3" t="s">
        <v>92</v>
      </c>
    </row>
    <row r="17" spans="1:5">
      <c r="A17" s="4" t="s">
        <v>93</v>
      </c>
      <c r="B17" s="5" t="n">
        <v>-3863</v>
      </c>
      <c r="C17" s="5" t="n">
        <v>-3289</v>
      </c>
      <c r="D17" s="5" t="n">
        <v>-10450</v>
      </c>
      <c r="E17" s="5" t="n">
        <v>-7536</v>
      </c>
    </row>
    <row r="18" spans="1:5">
      <c r="A18" s="4" t="s">
        <v>94</v>
      </c>
      <c r="B18" s="5" t="n">
        <v>60</v>
      </c>
      <c r="C18" s="5" t="n">
        <v>76</v>
      </c>
      <c r="D18" s="5" t="n">
        <v>2715</v>
      </c>
      <c r="E18" s="5" t="n">
        <v>523</v>
      </c>
    </row>
    <row r="19" spans="1:5">
      <c r="A19" s="4" t="s">
        <v>95</v>
      </c>
      <c r="B19" s="5" t="n">
        <v>128</v>
      </c>
      <c r="C19" s="5" t="n">
        <v>0</v>
      </c>
      <c r="D19" s="5" t="n">
        <v>55</v>
      </c>
      <c r="E19" s="5" t="n">
        <v>0</v>
      </c>
    </row>
    <row r="20" spans="1:5">
      <c r="A20" s="4" t="s">
        <v>96</v>
      </c>
      <c r="B20" s="5" t="n">
        <v>188</v>
      </c>
      <c r="C20" s="5" t="n">
        <v>76</v>
      </c>
      <c r="D20" s="5" t="n">
        <v>2770</v>
      </c>
      <c r="E20" s="5" t="n">
        <v>523</v>
      </c>
    </row>
    <row r="21" spans="1:5">
      <c r="A21" s="4" t="s">
        <v>97</v>
      </c>
      <c r="B21" s="5" t="n">
        <v>9</v>
      </c>
      <c r="C21" s="5" t="n">
        <v>8</v>
      </c>
      <c r="D21" s="5" t="n">
        <v>26</v>
      </c>
      <c r="E21" s="5" t="n">
        <v>26</v>
      </c>
    </row>
    <row r="22" spans="1:5">
      <c r="A22" s="4" t="s">
        <v>98</v>
      </c>
      <c r="B22" s="5" t="n">
        <v>179</v>
      </c>
      <c r="C22" s="5" t="n">
        <v>68</v>
      </c>
      <c r="D22" s="5" t="n">
        <v>2744</v>
      </c>
      <c r="E22" s="5" t="n">
        <v>497</v>
      </c>
    </row>
    <row r="23" spans="1:5">
      <c r="A23" s="4" t="s">
        <v>23</v>
      </c>
    </row>
    <row r="24" spans="1:5">
      <c r="A24" s="3" t="s">
        <v>92</v>
      </c>
    </row>
    <row r="25" spans="1:5">
      <c r="A25" s="4" t="s">
        <v>98</v>
      </c>
      <c r="B25" s="8" t="n">
        <v>111</v>
      </c>
      <c r="C25" s="8" t="n">
        <v>54</v>
      </c>
      <c r="D25" s="8" t="n">
        <v>1714</v>
      </c>
      <c r="E25" s="8" t="n">
        <v>358</v>
      </c>
    </row>
    <row r="26" spans="1:5">
      <c r="A26" s="3" t="s">
        <v>99</v>
      </c>
    </row>
    <row r="27" spans="1:5">
      <c r="A27" s="4" t="s">
        <v>100</v>
      </c>
      <c r="B27" s="5" t="n">
        <v>18182303</v>
      </c>
      <c r="C27" s="5" t="n">
        <v>14918858</v>
      </c>
      <c r="D27" s="5" t="n">
        <v>17225420</v>
      </c>
      <c r="E27" s="5" t="n">
        <v>13995961</v>
      </c>
    </row>
    <row r="28" spans="1:5">
      <c r="A28" s="3" t="s">
        <v>101</v>
      </c>
    </row>
    <row r="29" spans="1:5">
      <c r="A29" s="4" t="s">
        <v>102</v>
      </c>
      <c r="B29" s="9" t="n">
        <v>0.01</v>
      </c>
      <c r="C29" s="8" t="n">
        <v>0</v>
      </c>
      <c r="D29" s="9" t="n">
        <v>0.1</v>
      </c>
      <c r="E29" s="9" t="n">
        <v>0.03</v>
      </c>
    </row>
    <row r="30" spans="1:5">
      <c r="A30" s="4" t="s">
        <v>103</v>
      </c>
      <c r="B30" s="9" t="n">
        <v>0.25</v>
      </c>
      <c r="C30" s="9" t="n">
        <v>0.25</v>
      </c>
      <c r="D30" s="9" t="n">
        <v>0.73</v>
      </c>
      <c r="E30" s="9" t="n">
        <v>0.73</v>
      </c>
    </row>
    <row r="31" spans="1:5">
      <c r="A31" s="4" t="s">
        <v>25</v>
      </c>
    </row>
    <row r="32" spans="1:5">
      <c r="A32" s="3" t="s">
        <v>92</v>
      </c>
    </row>
    <row r="33" spans="1:5">
      <c r="A33" s="4" t="s">
        <v>98</v>
      </c>
      <c r="B33" s="8" t="n">
        <v>55</v>
      </c>
      <c r="C33" s="8" t="n">
        <v>7</v>
      </c>
      <c r="D33" s="8" t="n">
        <v>921</v>
      </c>
      <c r="E33" s="8" t="n">
        <v>111</v>
      </c>
    </row>
    <row r="34" spans="1:5">
      <c r="A34" s="3" t="s">
        <v>99</v>
      </c>
    </row>
    <row r="35" spans="1:5">
      <c r="A35" s="4" t="s">
        <v>100</v>
      </c>
      <c r="B35" s="5" t="n">
        <v>11357959</v>
      </c>
      <c r="C35" s="5" t="n">
        <v>7218560</v>
      </c>
      <c r="D35" s="5" t="n">
        <v>10219353</v>
      </c>
      <c r="E35" s="5" t="n">
        <v>6002601</v>
      </c>
    </row>
    <row r="36" spans="1:5">
      <c r="A36" s="3" t="s">
        <v>101</v>
      </c>
    </row>
    <row r="37" spans="1:5">
      <c r="A37" s="4" t="s">
        <v>102</v>
      </c>
      <c r="B37" s="8" t="n">
        <v>0</v>
      </c>
      <c r="C37" s="8" t="n">
        <v>0</v>
      </c>
      <c r="D37" s="9" t="n">
        <v>0.09</v>
      </c>
      <c r="E37" s="9" t="n">
        <v>0.02</v>
      </c>
    </row>
    <row r="38" spans="1:5">
      <c r="A38" s="4" t="s">
        <v>103</v>
      </c>
      <c r="B38" s="9" t="n">
        <v>0.25</v>
      </c>
      <c r="C38" s="9" t="n">
        <v>0.25</v>
      </c>
      <c r="D38" s="9" t="n">
        <v>0.73</v>
      </c>
      <c r="E38" s="9" t="n">
        <v>0.73</v>
      </c>
    </row>
    <row r="39" spans="1:5">
      <c r="A39" s="4" t="s">
        <v>26</v>
      </c>
    </row>
    <row r="40" spans="1:5">
      <c r="A40" s="3" t="s">
        <v>92</v>
      </c>
    </row>
    <row r="41" spans="1:5">
      <c r="A41" s="4" t="s">
        <v>98</v>
      </c>
      <c r="B41" s="8" t="n">
        <v>13</v>
      </c>
      <c r="C41" s="8" t="n">
        <v>7</v>
      </c>
      <c r="D41" s="8" t="n">
        <v>109</v>
      </c>
      <c r="E41" s="8" t="n">
        <v>28</v>
      </c>
    </row>
    <row r="42" spans="1:5">
      <c r="A42" s="3" t="s">
        <v>99</v>
      </c>
    </row>
    <row r="43" spans="1:5">
      <c r="A43" s="4" t="s">
        <v>100</v>
      </c>
      <c r="B43" s="5" t="n">
        <v>1087161</v>
      </c>
      <c r="C43" s="5" t="n">
        <v>907766</v>
      </c>
      <c r="D43" s="5" t="n">
        <v>1002333</v>
      </c>
      <c r="E43" s="5" t="n">
        <v>856058</v>
      </c>
    </row>
    <row r="44" spans="1:5">
      <c r="A44" s="3" t="s">
        <v>101</v>
      </c>
    </row>
    <row r="45" spans="1:5">
      <c r="A45" s="4" t="s">
        <v>102</v>
      </c>
      <c r="B45" s="9" t="n">
        <v>0.01</v>
      </c>
      <c r="C45" s="9" t="n">
        <v>0.01</v>
      </c>
      <c r="D45" s="9" t="n">
        <v>0.11</v>
      </c>
      <c r="E45" s="9" t="n">
        <v>0.03</v>
      </c>
    </row>
    <row r="46" spans="1:5">
      <c r="A46" s="4" t="s">
        <v>103</v>
      </c>
      <c r="B46" s="9" t="n">
        <v>0.25</v>
      </c>
      <c r="C46" s="9" t="n">
        <v>0.25</v>
      </c>
      <c r="D46" s="9" t="n">
        <v>0.73</v>
      </c>
      <c r="E46" s="9" t="n">
        <v>0.73</v>
      </c>
    </row>
    <row r="47" spans="1:5">
      <c r="A47" s="4" t="s">
        <v>104</v>
      </c>
    </row>
    <row r="48" spans="1:5">
      <c r="A48" s="3" t="s">
        <v>79</v>
      </c>
    </row>
    <row r="49" spans="1:5">
      <c r="A49" s="4" t="s">
        <v>105</v>
      </c>
      <c r="B49" s="8" t="n">
        <v>16902</v>
      </c>
      <c r="C49" s="8" t="n">
        <v>11822</v>
      </c>
      <c r="D49" s="8" t="n">
        <v>46605</v>
      </c>
      <c r="E49" s="8" t="n">
        <v>31188</v>
      </c>
    </row>
    <row r="50" spans="1:5">
      <c r="A50" s="4" t="s">
        <v>106</v>
      </c>
    </row>
    <row r="51" spans="1:5">
      <c r="A51" s="3" t="s">
        <v>79</v>
      </c>
    </row>
    <row r="52" spans="1:5">
      <c r="A52" s="4" t="s">
        <v>105</v>
      </c>
      <c r="B52" s="8" t="n">
        <v>2034</v>
      </c>
      <c r="C52" s="8" t="n">
        <v>1391</v>
      </c>
      <c r="D52" s="8" t="n">
        <v>5270</v>
      </c>
      <c r="E52" s="8" t="n">
        <v>31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28</v>
      </c>
      <c r="D1" s="2" t="s">
        <v>78</v>
      </c>
    </row>
    <row r="2" spans="1:4">
      <c r="A2" s="3" t="s">
        <v>387</v>
      </c>
    </row>
    <row r="3" spans="1:4">
      <c r="A3" s="4" t="s">
        <v>39</v>
      </c>
      <c r="B3" s="8" t="n">
        <v>801000</v>
      </c>
      <c r="C3" s="8" t="n">
        <v>1000</v>
      </c>
      <c r="D3" s="8" t="n">
        <v>501000</v>
      </c>
    </row>
    <row r="4" spans="1:4">
      <c r="A4" s="4" t="s">
        <v>388</v>
      </c>
    </row>
    <row r="5" spans="1:4">
      <c r="A5" s="3" t="s">
        <v>387</v>
      </c>
    </row>
    <row r="6" spans="1:4">
      <c r="A6" s="4" t="s">
        <v>39</v>
      </c>
      <c r="B6" s="5" t="n">
        <v>153000</v>
      </c>
      <c r="C6" s="5" t="n">
        <v>1000</v>
      </c>
    </row>
    <row r="7" spans="1:4">
      <c r="A7" s="4" t="s">
        <v>389</v>
      </c>
    </row>
    <row r="8" spans="1:4">
      <c r="A8" s="3" t="s">
        <v>387</v>
      </c>
    </row>
    <row r="9" spans="1:4">
      <c r="A9" s="4" t="s">
        <v>39</v>
      </c>
      <c r="B9" s="8" t="n">
        <v>648000</v>
      </c>
      <c r="C9" s="8"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8</v>
      </c>
    </row>
    <row r="2" spans="1:3">
      <c r="A2" s="3" t="s">
        <v>391</v>
      </c>
    </row>
    <row r="3" spans="1:3">
      <c r="A3" s="4" t="s">
        <v>49</v>
      </c>
      <c r="B3" s="8" t="n">
        <v>25304</v>
      </c>
      <c r="C3" s="8" t="n">
        <v>21980</v>
      </c>
    </row>
    <row r="4" spans="1:3">
      <c r="A4" s="4" t="s">
        <v>392</v>
      </c>
    </row>
    <row r="5" spans="1:3">
      <c r="A5" s="3" t="s">
        <v>391</v>
      </c>
    </row>
    <row r="6" spans="1:3">
      <c r="A6" s="4" t="s">
        <v>49</v>
      </c>
      <c r="B6" s="8" t="n">
        <v>23400</v>
      </c>
      <c r="C6" s="8" t="n">
        <v>19200</v>
      </c>
    </row>
    <row r="7" spans="1:3">
      <c r="A7" s="4" t="s">
        <v>393</v>
      </c>
    </row>
    <row r="8" spans="1:3">
      <c r="A8" s="3" t="s">
        <v>391</v>
      </c>
    </row>
    <row r="9" spans="1:3">
      <c r="A9" s="4" t="s">
        <v>394</v>
      </c>
      <c r="B9" s="4" t="s">
        <v>395</v>
      </c>
    </row>
    <row r="10" spans="1:3">
      <c r="A10" s="4" t="s">
        <v>396</v>
      </c>
    </row>
    <row r="11" spans="1:3">
      <c r="A11" s="3" t="s">
        <v>391</v>
      </c>
    </row>
    <row r="12" spans="1:3">
      <c r="A12" s="4" t="s">
        <v>394</v>
      </c>
      <c r="B12" s="4" t="s">
        <v>395</v>
      </c>
    </row>
    <row r="13" spans="1:3">
      <c r="A13" s="4" t="s">
        <v>397</v>
      </c>
    </row>
    <row r="14" spans="1:3">
      <c r="A14" s="3" t="s">
        <v>391</v>
      </c>
    </row>
    <row r="15" spans="1:3">
      <c r="A15" s="4" t="s">
        <v>394</v>
      </c>
      <c r="B15" s="4" t="s">
        <v>398</v>
      </c>
    </row>
    <row r="16" spans="1:3">
      <c r="A16" s="4" t="s">
        <v>399</v>
      </c>
    </row>
    <row r="17" spans="1:3">
      <c r="A17" s="3" t="s">
        <v>391</v>
      </c>
    </row>
    <row r="18" spans="1:3">
      <c r="A18" s="4" t="s">
        <v>394</v>
      </c>
      <c r="B18" s="4" t="s">
        <v>400</v>
      </c>
    </row>
    <row r="19" spans="1:3">
      <c r="A19" s="4" t="s">
        <v>401</v>
      </c>
    </row>
    <row r="20" spans="1:3">
      <c r="A20" s="3" t="s">
        <v>391</v>
      </c>
    </row>
    <row r="21" spans="1:3">
      <c r="A21" s="4" t="s">
        <v>394</v>
      </c>
      <c r="B21" s="4" t="s">
        <v>402</v>
      </c>
    </row>
    <row r="22" spans="1:3">
      <c r="A22" s="4" t="s">
        <v>403</v>
      </c>
    </row>
    <row r="23" spans="1:3">
      <c r="A23" s="3" t="s">
        <v>391</v>
      </c>
    </row>
    <row r="24" spans="1:3">
      <c r="A24" s="4" t="s">
        <v>394</v>
      </c>
      <c r="B24" s="4" t="s">
        <v>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41"/>
    <col customWidth="1" max="5" min="5" width="20"/>
    <col customWidth="1" max="6" min="6" width="21"/>
    <col customWidth="1" max="7" min="7" width="28"/>
  </cols>
  <sheetData>
    <row r="1" spans="1:7">
      <c r="A1" s="1" t="s">
        <v>404</v>
      </c>
      <c r="B1" s="2" t="s">
        <v>77</v>
      </c>
      <c r="D1" s="2" t="s">
        <v>1</v>
      </c>
    </row>
    <row r="2" spans="1:7">
      <c r="B2" s="2" t="s">
        <v>405</v>
      </c>
      <c r="C2" s="2" t="s">
        <v>406</v>
      </c>
      <c r="D2" s="2" t="s">
        <v>405</v>
      </c>
      <c r="E2" s="2" t="s">
        <v>406</v>
      </c>
      <c r="F2" s="2" t="s">
        <v>407</v>
      </c>
      <c r="G2" s="2" t="s">
        <v>408</v>
      </c>
    </row>
    <row r="3" spans="1:7">
      <c r="A3" s="3" t="s">
        <v>194</v>
      </c>
    </row>
    <row r="4" spans="1:7">
      <c r="A4" s="4" t="s">
        <v>409</v>
      </c>
      <c r="B4" s="8" t="n">
        <v>0</v>
      </c>
      <c r="D4" s="8" t="n">
        <v>0</v>
      </c>
      <c r="F4" s="8" t="n">
        <v>0</v>
      </c>
    </row>
    <row r="5" spans="1:7">
      <c r="A5" s="3" t="s">
        <v>410</v>
      </c>
    </row>
    <row r="6" spans="1:7">
      <c r="A6" s="4" t="s">
        <v>411</v>
      </c>
      <c r="B6" s="5" t="n">
        <v>0</v>
      </c>
      <c r="C6" s="5" t="n">
        <v>0</v>
      </c>
      <c r="D6" s="5" t="n">
        <v>0</v>
      </c>
      <c r="E6" s="5" t="n">
        <v>0</v>
      </c>
    </row>
    <row r="7" spans="1:7">
      <c r="A7" s="4" t="s">
        <v>346</v>
      </c>
    </row>
    <row r="8" spans="1:7">
      <c r="A8" s="3" t="s">
        <v>410</v>
      </c>
    </row>
    <row r="9" spans="1:7">
      <c r="A9" s="4" t="s">
        <v>347</v>
      </c>
      <c r="B9" s="5" t="n">
        <v>3</v>
      </c>
      <c r="D9" s="5" t="n">
        <v>3</v>
      </c>
      <c r="G9" s="5" t="n">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12</v>
      </c>
      <c r="B1" s="2" t="s">
        <v>1</v>
      </c>
    </row>
    <row r="2" spans="1:4">
      <c r="B2" s="2" t="s">
        <v>2</v>
      </c>
      <c r="C2" s="2" t="s">
        <v>78</v>
      </c>
      <c r="D2" s="2" t="s">
        <v>28</v>
      </c>
    </row>
    <row r="3" spans="1:4">
      <c r="A3" s="3" t="s">
        <v>413</v>
      </c>
    </row>
    <row r="4" spans="1:4">
      <c r="A4" s="4" t="s">
        <v>414</v>
      </c>
      <c r="B4" s="8" t="n">
        <v>5245000</v>
      </c>
      <c r="D4" s="8" t="n">
        <v>5496000</v>
      </c>
    </row>
    <row r="5" spans="1:4">
      <c r="A5" s="3" t="s">
        <v>415</v>
      </c>
    </row>
    <row r="6" spans="1:4">
      <c r="A6" s="4" t="s">
        <v>89</v>
      </c>
      <c r="B6" s="5" t="n">
        <v>2267000</v>
      </c>
      <c r="C6" s="8" t="n">
        <v>0</v>
      </c>
    </row>
    <row r="7" spans="1:4">
      <c r="A7" s="4" t="s">
        <v>416</v>
      </c>
    </row>
    <row r="8" spans="1:4">
      <c r="A8" s="3" t="s">
        <v>417</v>
      </c>
    </row>
    <row r="9" spans="1:4">
      <c r="A9" s="4" t="s">
        <v>418</v>
      </c>
      <c r="B9" s="5" t="n">
        <v>375200000</v>
      </c>
      <c r="D9" s="5" t="n">
        <v>278200000</v>
      </c>
    </row>
    <row r="10" spans="1:4">
      <c r="A10" s="4" t="s">
        <v>419</v>
      </c>
    </row>
    <row r="11" spans="1:4">
      <c r="A11" s="3" t="s">
        <v>417</v>
      </c>
    </row>
    <row r="12" spans="1:4">
      <c r="A12" s="4" t="s">
        <v>418</v>
      </c>
      <c r="B12" s="5" t="n">
        <v>368000000</v>
      </c>
      <c r="D12" s="5" t="n">
        <v>274000000</v>
      </c>
    </row>
    <row r="13" spans="1:4">
      <c r="A13" s="4" t="s">
        <v>420</v>
      </c>
    </row>
    <row r="14" spans="1:4">
      <c r="A14" s="3" t="s">
        <v>413</v>
      </c>
    </row>
    <row r="15" spans="1:4">
      <c r="A15" s="4" t="s">
        <v>414</v>
      </c>
      <c r="B15" s="5" t="n">
        <v>5245000</v>
      </c>
      <c r="D15" s="5" t="n">
        <v>5496000</v>
      </c>
    </row>
    <row r="16" spans="1:4">
      <c r="A16" s="4" t="s">
        <v>45</v>
      </c>
      <c r="B16" s="5" t="n">
        <v>10516000</v>
      </c>
      <c r="D16" s="5" t="n">
        <v>7214000</v>
      </c>
    </row>
    <row r="17" spans="1:4">
      <c r="A17" s="4" t="s">
        <v>421</v>
      </c>
    </row>
    <row r="18" spans="1:4">
      <c r="A18" s="3" t="s">
        <v>413</v>
      </c>
    </row>
    <row r="19" spans="1:4">
      <c r="A19" s="4" t="s">
        <v>414</v>
      </c>
      <c r="B19" s="5" t="n">
        <v>5245000</v>
      </c>
      <c r="D19" s="5" t="n">
        <v>5496000</v>
      </c>
    </row>
    <row r="20" spans="1:4">
      <c r="A20" s="4" t="s">
        <v>45</v>
      </c>
      <c r="B20" s="5" t="n">
        <v>5245000</v>
      </c>
      <c r="D20" s="5" t="n">
        <v>5496000</v>
      </c>
    </row>
    <row r="21" spans="1:4">
      <c r="A21" s="4" t="s">
        <v>422</v>
      </c>
    </row>
    <row r="22" spans="1:4">
      <c r="A22" s="3" t="s">
        <v>413</v>
      </c>
    </row>
    <row r="23" spans="1:4">
      <c r="A23" s="4" t="s">
        <v>414</v>
      </c>
      <c r="B23" s="5" t="n">
        <v>0</v>
      </c>
      <c r="D23" s="5" t="n">
        <v>0</v>
      </c>
    </row>
    <row r="24" spans="1:4">
      <c r="A24" s="4" t="s">
        <v>45</v>
      </c>
      <c r="B24" s="5" t="n">
        <v>5271000</v>
      </c>
      <c r="D24" s="5" t="n">
        <v>1718000</v>
      </c>
    </row>
    <row r="25" spans="1:4">
      <c r="A25" s="4" t="s">
        <v>423</v>
      </c>
    </row>
    <row r="26" spans="1:4">
      <c r="A26" s="3" t="s">
        <v>413</v>
      </c>
    </row>
    <row r="27" spans="1:4">
      <c r="A27" s="4" t="s">
        <v>414</v>
      </c>
      <c r="B27" s="5" t="n">
        <v>0</v>
      </c>
      <c r="D27" s="5" t="n">
        <v>0</v>
      </c>
    </row>
    <row r="28" spans="1:4">
      <c r="A28" s="4" t="s">
        <v>45</v>
      </c>
      <c r="B28" s="5" t="n">
        <v>0</v>
      </c>
      <c r="D28" s="5" t="n">
        <v>0</v>
      </c>
    </row>
    <row r="29" spans="1:4">
      <c r="A29" s="4" t="s">
        <v>424</v>
      </c>
    </row>
    <row r="30" spans="1:4">
      <c r="A30" s="3" t="s">
        <v>413</v>
      </c>
    </row>
    <row r="31" spans="1:4">
      <c r="A31" s="4" t="s">
        <v>425</v>
      </c>
      <c r="B31" s="5" t="n">
        <v>5271000</v>
      </c>
      <c r="D31" s="5" t="n">
        <v>1718000</v>
      </c>
    </row>
    <row r="32" spans="1:4">
      <c r="A32" s="3" t="s">
        <v>415</v>
      </c>
    </row>
    <row r="33" spans="1:4">
      <c r="A33" s="4" t="s">
        <v>426</v>
      </c>
      <c r="D33" s="5" t="n">
        <v>-17000</v>
      </c>
    </row>
    <row r="34" spans="1:4">
      <c r="A34" s="4" t="s">
        <v>427</v>
      </c>
    </row>
    <row r="35" spans="1:4">
      <c r="A35" s="3" t="s">
        <v>413</v>
      </c>
    </row>
    <row r="36" spans="1:4">
      <c r="A36" s="4" t="s">
        <v>425</v>
      </c>
      <c r="B36" s="5" t="n">
        <v>0</v>
      </c>
      <c r="D36" s="5" t="n">
        <v>0</v>
      </c>
    </row>
    <row r="37" spans="1:4">
      <c r="A37" s="3" t="s">
        <v>415</v>
      </c>
    </row>
    <row r="38" spans="1:4">
      <c r="A38" s="4" t="s">
        <v>426</v>
      </c>
      <c r="D38" s="5" t="n">
        <v>0</v>
      </c>
    </row>
    <row r="39" spans="1:4">
      <c r="A39" s="4" t="s">
        <v>428</v>
      </c>
    </row>
    <row r="40" spans="1:4">
      <c r="A40" s="3" t="s">
        <v>413</v>
      </c>
    </row>
    <row r="41" spans="1:4">
      <c r="A41" s="4" t="s">
        <v>425</v>
      </c>
      <c r="B41" s="5" t="n">
        <v>5271000</v>
      </c>
      <c r="D41" s="5" t="n">
        <v>1718000</v>
      </c>
    </row>
    <row r="42" spans="1:4">
      <c r="A42" s="3" t="s">
        <v>415</v>
      </c>
    </row>
    <row r="43" spans="1:4">
      <c r="A43" s="4" t="s">
        <v>426</v>
      </c>
      <c r="D43" s="5" t="n">
        <v>-17000</v>
      </c>
    </row>
    <row r="44" spans="1:4">
      <c r="A44" s="4" t="s">
        <v>429</v>
      </c>
    </row>
    <row r="45" spans="1:4">
      <c r="A45" s="3" t="s">
        <v>413</v>
      </c>
    </row>
    <row r="46" spans="1:4">
      <c r="A46" s="4" t="s">
        <v>425</v>
      </c>
      <c r="B46" s="8" t="n">
        <v>0</v>
      </c>
      <c r="D46" s="5" t="n">
        <v>0</v>
      </c>
    </row>
    <row r="47" spans="1:4">
      <c r="A47" s="3" t="s">
        <v>415</v>
      </c>
    </row>
    <row r="48" spans="1:4">
      <c r="A48" s="4" t="s">
        <v>426</v>
      </c>
      <c r="D48" s="8"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2"/>
  </cols>
  <sheetData>
    <row r="1" spans="1:4">
      <c r="A1" s="1" t="s">
        <v>430</v>
      </c>
      <c r="B1" s="2" t="s">
        <v>1</v>
      </c>
    </row>
    <row r="2" spans="1:4">
      <c r="B2" s="2" t="s">
        <v>431</v>
      </c>
      <c r="C2" s="2" t="s">
        <v>333</v>
      </c>
      <c r="D2" s="2" t="s">
        <v>374</v>
      </c>
    </row>
    <row r="3" spans="1:4">
      <c r="A3" s="3" t="s">
        <v>432</v>
      </c>
    </row>
    <row r="4" spans="1:4">
      <c r="A4" s="4" t="s">
        <v>375</v>
      </c>
      <c r="B4" s="5" t="n">
        <v>1</v>
      </c>
      <c r="D4" s="5" t="n">
        <v>1</v>
      </c>
    </row>
    <row r="5" spans="1:4">
      <c r="A5" s="4" t="s">
        <v>160</v>
      </c>
      <c r="B5" s="8" t="n">
        <v>2267000</v>
      </c>
      <c r="C5" s="8" t="n">
        <v>0</v>
      </c>
    </row>
    <row r="6" spans="1:4">
      <c r="A6" s="4" t="s">
        <v>433</v>
      </c>
    </row>
    <row r="7" spans="1:4">
      <c r="A7" s="3" t="s">
        <v>432</v>
      </c>
    </row>
    <row r="8" spans="1:4">
      <c r="A8" s="4" t="s">
        <v>160</v>
      </c>
      <c r="B8" s="5" t="n">
        <v>2267000</v>
      </c>
    </row>
    <row r="9" spans="1:4">
      <c r="A9" s="4" t="s">
        <v>434</v>
      </c>
    </row>
    <row r="10" spans="1:4">
      <c r="A10" s="3" t="s">
        <v>432</v>
      </c>
    </row>
    <row r="11" spans="1:4">
      <c r="A11" s="4" t="s">
        <v>160</v>
      </c>
      <c r="B11" s="5" t="n">
        <v>363000</v>
      </c>
    </row>
    <row r="12" spans="1:4">
      <c r="A12" s="4" t="s">
        <v>435</v>
      </c>
    </row>
    <row r="13" spans="1:4">
      <c r="A13" s="3" t="s">
        <v>432</v>
      </c>
    </row>
    <row r="14" spans="1:4">
      <c r="A14" s="4" t="s">
        <v>160</v>
      </c>
      <c r="B14" s="5" t="n">
        <v>454000</v>
      </c>
    </row>
    <row r="15" spans="1:4">
      <c r="A15" s="4" t="s">
        <v>436</v>
      </c>
    </row>
    <row r="16" spans="1:4">
      <c r="A16" s="3" t="s">
        <v>432</v>
      </c>
    </row>
    <row r="17" spans="1:4">
      <c r="A17" s="4" t="s">
        <v>160</v>
      </c>
      <c r="B17" s="5" t="n">
        <v>1000000</v>
      </c>
    </row>
    <row r="18" spans="1:4">
      <c r="A18" s="4" t="s">
        <v>437</v>
      </c>
    </row>
    <row r="19" spans="1:4">
      <c r="A19" s="3" t="s">
        <v>432</v>
      </c>
    </row>
    <row r="20" spans="1:4">
      <c r="A20" s="4" t="s">
        <v>160</v>
      </c>
      <c r="B20" s="8" t="n">
        <v>1176000</v>
      </c>
    </row>
    <row r="21" spans="1:4">
      <c r="A21" s="4" t="s">
        <v>381</v>
      </c>
    </row>
    <row r="22" spans="1:4">
      <c r="A22" s="3" t="s">
        <v>432</v>
      </c>
    </row>
    <row r="23" spans="1:4">
      <c r="A23" s="4" t="s">
        <v>375</v>
      </c>
      <c r="B23" s="5" t="n">
        <v>1</v>
      </c>
      <c r="D23" s="5" t="n">
        <v>1</v>
      </c>
    </row>
    <row r="24" spans="1:4">
      <c r="A24" s="4" t="s">
        <v>438</v>
      </c>
      <c r="B24" s="5" t="n">
        <v>149</v>
      </c>
    </row>
    <row r="25" spans="1:4">
      <c r="A25" s="4" t="s">
        <v>160</v>
      </c>
      <c r="B25" s="8" t="n">
        <v>2300000</v>
      </c>
    </row>
    <row r="26" spans="1:4">
      <c r="A26" s="4" t="s">
        <v>439</v>
      </c>
    </row>
    <row r="27" spans="1:4">
      <c r="A27" s="3" t="s">
        <v>432</v>
      </c>
    </row>
    <row r="28" spans="1:4">
      <c r="A28" s="4" t="s">
        <v>440</v>
      </c>
      <c r="B28" s="5" t="n">
        <v>16800000</v>
      </c>
    </row>
    <row r="29" spans="1:4">
      <c r="A29" s="4" t="s">
        <v>160</v>
      </c>
      <c r="B29" s="8" t="n">
        <v>23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26"/>
    <col customWidth="1" max="3" min="3" width="26"/>
  </cols>
  <sheetData>
    <row r="1" spans="1:3">
      <c r="A1" s="1" t="s">
        <v>441</v>
      </c>
      <c r="B1" s="2" t="s">
        <v>1</v>
      </c>
      <c r="C1" s="2" t="s">
        <v>442</v>
      </c>
    </row>
    <row r="2" spans="1:3">
      <c r="B2" s="2" t="s">
        <v>2</v>
      </c>
      <c r="C2" s="2" t="s">
        <v>28</v>
      </c>
    </row>
    <row r="3" spans="1:3">
      <c r="A3" s="3" t="s">
        <v>443</v>
      </c>
    </row>
    <row r="4" spans="1:3">
      <c r="A4" s="4" t="s">
        <v>444</v>
      </c>
      <c r="B4" s="8" t="n">
        <v>101420</v>
      </c>
      <c r="C4" s="8" t="n">
        <v>79414</v>
      </c>
    </row>
    <row r="5" spans="1:3">
      <c r="A5" s="4" t="s">
        <v>445</v>
      </c>
    </row>
    <row r="6" spans="1:3">
      <c r="A6" s="3" t="s">
        <v>443</v>
      </c>
    </row>
    <row r="7" spans="1:3">
      <c r="A7" s="4" t="s">
        <v>444</v>
      </c>
      <c r="B7" s="5" t="n">
        <v>91003</v>
      </c>
      <c r="C7" s="5" t="n">
        <v>71543</v>
      </c>
    </row>
    <row r="8" spans="1:3">
      <c r="A8" s="4" t="s">
        <v>446</v>
      </c>
      <c r="B8" s="8" t="n">
        <v>18606</v>
      </c>
      <c r="C8" s="8" t="n">
        <v>12955</v>
      </c>
    </row>
    <row r="9" spans="1:3">
      <c r="A9" s="4" t="s">
        <v>447</v>
      </c>
      <c r="B9" s="4" t="s">
        <v>448</v>
      </c>
      <c r="C9" s="4" t="s">
        <v>448</v>
      </c>
    </row>
    <row r="10" spans="1:3">
      <c r="A10" s="4" t="s">
        <v>449</v>
      </c>
    </row>
    <row r="11" spans="1:3">
      <c r="A11" s="3" t="s">
        <v>443</v>
      </c>
    </row>
    <row r="12" spans="1:3">
      <c r="A12" s="4" t="s">
        <v>444</v>
      </c>
      <c r="B12" s="8" t="n">
        <v>10417</v>
      </c>
      <c r="C12" s="8" t="n">
        <v>7871</v>
      </c>
    </row>
    <row r="13" spans="1:3">
      <c r="A13" s="4" t="s">
        <v>446</v>
      </c>
      <c r="B13" s="8" t="n">
        <v>2153</v>
      </c>
      <c r="C13" s="8" t="n">
        <v>1522</v>
      </c>
    </row>
    <row r="14" spans="1:3">
      <c r="A14" s="4" t="s">
        <v>447</v>
      </c>
      <c r="B14" s="4" t="s">
        <v>450</v>
      </c>
      <c r="C14"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52</v>
      </c>
      <c r="B1" s="2" t="s">
        <v>1</v>
      </c>
    </row>
    <row r="2" spans="1:4">
      <c r="B2" s="2" t="s">
        <v>373</v>
      </c>
      <c r="C2" s="2" t="s">
        <v>333</v>
      </c>
      <c r="D2" s="2" t="s">
        <v>407</v>
      </c>
    </row>
    <row r="3" spans="1:4">
      <c r="A3" s="3" t="s">
        <v>453</v>
      </c>
    </row>
    <row r="4" spans="1:4">
      <c r="A4" s="4" t="s">
        <v>454</v>
      </c>
      <c r="B4" s="4" t="s">
        <v>352</v>
      </c>
    </row>
    <row r="5" spans="1:4">
      <c r="A5" s="4" t="s">
        <v>455</v>
      </c>
      <c r="B5" s="5" t="n">
        <v>16</v>
      </c>
    </row>
    <row r="6" spans="1:4">
      <c r="A6" s="4" t="s">
        <v>456</v>
      </c>
      <c r="B6" s="8" t="n">
        <v>903006</v>
      </c>
      <c r="D6" s="8" t="n">
        <v>711976</v>
      </c>
    </row>
    <row r="7" spans="1:4">
      <c r="A7" s="4" t="s">
        <v>457</v>
      </c>
      <c r="B7" s="5" t="n">
        <v>1300</v>
      </c>
      <c r="C7" s="8" t="n">
        <v>1200</v>
      </c>
    </row>
    <row r="8" spans="1:4">
      <c r="A8" s="4" t="s">
        <v>458</v>
      </c>
    </row>
    <row r="9" spans="1:4">
      <c r="A9" s="3" t="s">
        <v>453</v>
      </c>
    </row>
    <row r="10" spans="1:4">
      <c r="A10" s="4" t="s">
        <v>454</v>
      </c>
      <c r="C10" s="4" t="s">
        <v>352</v>
      </c>
    </row>
    <row r="11" spans="1:4">
      <c r="A11" s="4" t="s">
        <v>456</v>
      </c>
      <c r="B11" s="8" t="n">
        <v>217002</v>
      </c>
      <c r="C11" s="8" t="n">
        <v>1481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7</v>
      </c>
      <c r="D1" s="2" t="s">
        <v>1</v>
      </c>
    </row>
    <row r="2" spans="1:5">
      <c r="B2" s="2" t="s">
        <v>2</v>
      </c>
      <c r="C2" s="2" t="s">
        <v>78</v>
      </c>
      <c r="D2" s="2" t="s">
        <v>2</v>
      </c>
      <c r="E2" s="2" t="s">
        <v>78</v>
      </c>
    </row>
    <row r="3" spans="1:5">
      <c r="A3" s="4" t="s">
        <v>445</v>
      </c>
    </row>
    <row r="4" spans="1:5">
      <c r="A4" s="3" t="s">
        <v>443</v>
      </c>
    </row>
    <row r="5" spans="1:5">
      <c r="A5" s="4" t="s">
        <v>460</v>
      </c>
      <c r="B5" s="8" t="n">
        <v>2388</v>
      </c>
      <c r="C5" s="8" t="n">
        <v>1892</v>
      </c>
      <c r="D5" s="8" t="n">
        <v>6593</v>
      </c>
      <c r="E5" s="8" t="n">
        <v>4680</v>
      </c>
    </row>
    <row r="6" spans="1:5">
      <c r="A6" s="4" t="s">
        <v>449</v>
      </c>
    </row>
    <row r="7" spans="1:5">
      <c r="A7" s="3" t="s">
        <v>443</v>
      </c>
    </row>
    <row r="8" spans="1:5">
      <c r="A8" s="4" t="s">
        <v>460</v>
      </c>
      <c r="B8" s="8" t="n">
        <v>254</v>
      </c>
      <c r="C8" s="8" t="n">
        <v>222</v>
      </c>
      <c r="D8" s="8" t="n">
        <v>689</v>
      </c>
      <c r="E8" s="8" t="n">
        <v>55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6"/>
  </cols>
  <sheetData>
    <row r="1" spans="1:4">
      <c r="A1" s="1" t="s">
        <v>461</v>
      </c>
      <c r="B1" s="2" t="s">
        <v>1</v>
      </c>
      <c r="D1" s="2" t="s">
        <v>442</v>
      </c>
    </row>
    <row r="2" spans="1:4">
      <c r="B2" s="2" t="s">
        <v>2</v>
      </c>
      <c r="C2" s="2" t="s">
        <v>78</v>
      </c>
      <c r="D2" s="2" t="s">
        <v>28</v>
      </c>
    </row>
    <row r="3" spans="1:4">
      <c r="A3" s="3" t="s">
        <v>462</v>
      </c>
    </row>
    <row r="4" spans="1:4">
      <c r="A4" s="4" t="s">
        <v>30</v>
      </c>
      <c r="B4" s="8" t="n">
        <v>144248</v>
      </c>
      <c r="D4" s="8" t="n">
        <v>129344</v>
      </c>
    </row>
    <row r="5" spans="1:4">
      <c r="A5" s="4" t="s">
        <v>31</v>
      </c>
      <c r="B5" s="5" t="n">
        <v>636579</v>
      </c>
      <c r="D5" s="5" t="n">
        <v>488741</v>
      </c>
    </row>
    <row r="6" spans="1:4">
      <c r="A6" s="4" t="s">
        <v>32</v>
      </c>
      <c r="B6" s="5" t="n">
        <v>122179</v>
      </c>
      <c r="D6" s="5" t="n">
        <v>93891</v>
      </c>
    </row>
    <row r="7" spans="1:4">
      <c r="A7" s="4" t="s">
        <v>33</v>
      </c>
      <c r="B7" s="8" t="n">
        <v>903006</v>
      </c>
      <c r="D7" s="8" t="n">
        <v>711976</v>
      </c>
    </row>
    <row r="8" spans="1:4">
      <c r="A8" s="4" t="s">
        <v>463</v>
      </c>
      <c r="B8" s="4" t="s">
        <v>464</v>
      </c>
      <c r="D8" s="4" t="s">
        <v>465</v>
      </c>
    </row>
    <row r="9" spans="1:4">
      <c r="A9" s="4" t="s">
        <v>445</v>
      </c>
    </row>
    <row r="10" spans="1:4">
      <c r="A10" s="3" t="s">
        <v>462</v>
      </c>
    </row>
    <row r="11" spans="1:4">
      <c r="A11" s="4" t="s">
        <v>466</v>
      </c>
      <c r="B11" s="4" t="s">
        <v>467</v>
      </c>
    </row>
    <row r="12" spans="1:4">
      <c r="A12" s="4" t="s">
        <v>449</v>
      </c>
    </row>
    <row r="13" spans="1:4">
      <c r="A13" s="3" t="s">
        <v>462</v>
      </c>
    </row>
    <row r="14" spans="1:4">
      <c r="A14" s="4" t="s">
        <v>466</v>
      </c>
      <c r="B14" s="4" t="s">
        <v>468</v>
      </c>
      <c r="C14" s="4" t="s">
        <v>469</v>
      </c>
    </row>
    <row r="15" spans="1:4">
      <c r="A15" s="4" t="s">
        <v>470</v>
      </c>
    </row>
    <row r="16" spans="1:4">
      <c r="A16" s="3" t="s">
        <v>462</v>
      </c>
    </row>
    <row r="17" spans="1:4">
      <c r="A17" s="4" t="s">
        <v>470</v>
      </c>
      <c r="C17" s="8" t="n">
        <v>-1401</v>
      </c>
    </row>
    <row r="18" spans="1:4">
      <c r="A18" s="4" t="s">
        <v>463</v>
      </c>
      <c r="B18" s="4" t="s">
        <v>471</v>
      </c>
      <c r="C18" s="4" t="s">
        <v>472</v>
      </c>
    </row>
    <row r="19" spans="1:4">
      <c r="A19" s="4" t="s">
        <v>473</v>
      </c>
    </row>
    <row r="20" spans="1:4">
      <c r="A20" s="3" t="s">
        <v>462</v>
      </c>
    </row>
    <row r="21" spans="1:4">
      <c r="A21" s="4" t="s">
        <v>466</v>
      </c>
      <c r="C21" s="4" t="s">
        <v>474</v>
      </c>
    </row>
    <row r="22" spans="1:4">
      <c r="A22" s="4" t="s">
        <v>458</v>
      </c>
    </row>
    <row r="23" spans="1:4">
      <c r="A23" s="3" t="s">
        <v>462</v>
      </c>
    </row>
    <row r="24" spans="1:4">
      <c r="A24" s="4" t="s">
        <v>30</v>
      </c>
      <c r="B24" s="8" t="n">
        <v>23371</v>
      </c>
      <c r="C24" s="8" t="n">
        <v>24499</v>
      </c>
    </row>
    <row r="25" spans="1:4">
      <c r="A25" s="4" t="s">
        <v>31</v>
      </c>
      <c r="B25" s="5" t="n">
        <v>166094</v>
      </c>
      <c r="C25" s="5" t="n">
        <v>112520</v>
      </c>
    </row>
    <row r="26" spans="1:4">
      <c r="A26" s="4" t="s">
        <v>33</v>
      </c>
      <c r="B26" s="5" t="n">
        <v>217002</v>
      </c>
      <c r="C26" s="5" t="n">
        <v>148145</v>
      </c>
    </row>
    <row r="27" spans="1:4">
      <c r="A27" s="4" t="s">
        <v>475</v>
      </c>
    </row>
    <row r="28" spans="1:4">
      <c r="A28" s="3" t="s">
        <v>462</v>
      </c>
    </row>
    <row r="29" spans="1:4">
      <c r="A29" s="4" t="s">
        <v>32</v>
      </c>
      <c r="B29" s="5" t="n">
        <v>27639</v>
      </c>
      <c r="C29" s="5" t="n">
        <v>16350</v>
      </c>
    </row>
    <row r="30" spans="1:4">
      <c r="A30" s="4" t="s">
        <v>476</v>
      </c>
    </row>
    <row r="31" spans="1:4">
      <c r="A31" s="3" t="s">
        <v>462</v>
      </c>
    </row>
    <row r="32" spans="1:4">
      <c r="A32" s="4" t="s">
        <v>32</v>
      </c>
      <c r="B32" s="5" t="n">
        <v>3305</v>
      </c>
      <c r="C32" s="5" t="n">
        <v>1522</v>
      </c>
    </row>
    <row r="33" spans="1:4">
      <c r="A33" s="4" t="s">
        <v>477</v>
      </c>
    </row>
    <row r="34" spans="1:4">
      <c r="A34" s="3" t="s">
        <v>462</v>
      </c>
    </row>
    <row r="35" spans="1:4">
      <c r="A35" s="4" t="s">
        <v>470</v>
      </c>
      <c r="B35" s="8" t="n">
        <v>-3407</v>
      </c>
      <c r="C35" s="8" t="n">
        <v>-67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A2" s="4" t="s">
        <v>445</v>
      </c>
    </row>
    <row r="3" spans="1:2">
      <c r="A3" s="3" t="s">
        <v>480</v>
      </c>
    </row>
    <row r="4" spans="1:2">
      <c r="A4" s="4" t="s">
        <v>481</v>
      </c>
      <c r="B4" s="8" t="n">
        <v>2254</v>
      </c>
    </row>
    <row r="5" spans="1:2">
      <c r="A5" s="5" t="n">
        <v>2019</v>
      </c>
      <c r="B5" s="5" t="n">
        <v>9588</v>
      </c>
    </row>
    <row r="6" spans="1:2">
      <c r="A6" s="5" t="n">
        <v>2020</v>
      </c>
      <c r="B6" s="5" t="n">
        <v>9385</v>
      </c>
    </row>
    <row r="7" spans="1:2">
      <c r="A7" s="5" t="n">
        <v>2021</v>
      </c>
      <c r="B7" s="5" t="n">
        <v>9206</v>
      </c>
    </row>
    <row r="8" spans="1:2">
      <c r="A8" s="5" t="n">
        <v>2022</v>
      </c>
      <c r="B8" s="5" t="n">
        <v>9150</v>
      </c>
    </row>
    <row r="9" spans="1:2">
      <c r="A9" s="4" t="s">
        <v>449</v>
      </c>
    </row>
    <row r="10" spans="1:2">
      <c r="A10" s="3" t="s">
        <v>480</v>
      </c>
    </row>
    <row r="11" spans="1:2">
      <c r="A11" s="4" t="s">
        <v>481</v>
      </c>
      <c r="B11" s="5" t="n">
        <v>237</v>
      </c>
    </row>
    <row r="12" spans="1:2">
      <c r="A12" s="5" t="n">
        <v>2019</v>
      </c>
      <c r="B12" s="5" t="n">
        <v>1013</v>
      </c>
    </row>
    <row r="13" spans="1:2">
      <c r="A13" s="5" t="n">
        <v>2020</v>
      </c>
      <c r="B13" s="5" t="n">
        <v>1006</v>
      </c>
    </row>
    <row r="14" spans="1:2">
      <c r="A14" s="5" t="n">
        <v>2021</v>
      </c>
      <c r="B14" s="5" t="n">
        <v>1006</v>
      </c>
    </row>
    <row r="15" spans="1:2">
      <c r="A15" s="5" t="n">
        <v>2022</v>
      </c>
      <c r="B15" s="8" t="n">
        <v>10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7</v>
      </c>
      <c r="D1" s="2" t="s">
        <v>1</v>
      </c>
    </row>
    <row r="2" spans="1:5">
      <c r="B2" s="2" t="s">
        <v>2</v>
      </c>
      <c r="C2" s="2" t="s">
        <v>78</v>
      </c>
      <c r="D2" s="2" t="s">
        <v>2</v>
      </c>
      <c r="E2" s="2" t="s">
        <v>78</v>
      </c>
    </row>
    <row r="3" spans="1:5">
      <c r="A3" s="3" t="s">
        <v>108</v>
      </c>
    </row>
    <row r="4" spans="1:5">
      <c r="A4" s="4" t="s">
        <v>96</v>
      </c>
      <c r="B4" s="8" t="n">
        <v>188</v>
      </c>
      <c r="C4" s="8" t="n">
        <v>76</v>
      </c>
      <c r="D4" s="8" t="n">
        <v>2770</v>
      </c>
      <c r="E4" s="8" t="n">
        <v>523</v>
      </c>
    </row>
    <row r="5" spans="1:5">
      <c r="A5" s="3" t="s">
        <v>109</v>
      </c>
    </row>
    <row r="6" spans="1:5">
      <c r="A6" s="4" t="s">
        <v>110</v>
      </c>
      <c r="B6" s="5" t="n">
        <v>-10</v>
      </c>
      <c r="C6" s="5" t="n">
        <v>14</v>
      </c>
      <c r="D6" s="5" t="n">
        <v>-122</v>
      </c>
      <c r="E6" s="5" t="n">
        <v>66</v>
      </c>
    </row>
    <row r="7" spans="1:5">
      <c r="A7" s="4" t="s">
        <v>111</v>
      </c>
      <c r="B7" s="5" t="n">
        <v>1</v>
      </c>
      <c r="C7" s="5" t="n">
        <v>-4</v>
      </c>
      <c r="D7" s="5" t="n">
        <v>2</v>
      </c>
      <c r="E7" s="5" t="n">
        <v>-4</v>
      </c>
    </row>
    <row r="8" spans="1:5">
      <c r="A8" s="4" t="s">
        <v>112</v>
      </c>
      <c r="B8" s="5" t="n">
        <v>607</v>
      </c>
      <c r="C8" s="5" t="n">
        <v>116</v>
      </c>
      <c r="D8" s="5" t="n">
        <v>3727</v>
      </c>
      <c r="E8" s="5" t="n">
        <v>-75</v>
      </c>
    </row>
    <row r="9" spans="1:5">
      <c r="A9" s="4" t="s">
        <v>113</v>
      </c>
      <c r="B9" s="5" t="n">
        <v>-158</v>
      </c>
      <c r="C9" s="5" t="n">
        <v>166</v>
      </c>
      <c r="D9" s="5" t="n">
        <v>-157</v>
      </c>
      <c r="E9" s="5" t="n">
        <v>428</v>
      </c>
    </row>
    <row r="10" spans="1:5">
      <c r="A10" s="4" t="s">
        <v>114</v>
      </c>
      <c r="B10" s="5" t="n">
        <v>440</v>
      </c>
      <c r="C10" s="5" t="n">
        <v>292</v>
      </c>
      <c r="D10" s="5" t="n">
        <v>3450</v>
      </c>
      <c r="E10" s="5" t="n">
        <v>415</v>
      </c>
    </row>
    <row r="11" spans="1:5">
      <c r="A11" s="4" t="s">
        <v>115</v>
      </c>
      <c r="B11" s="5" t="n">
        <v>628</v>
      </c>
      <c r="C11" s="5" t="n">
        <v>368</v>
      </c>
      <c r="D11" s="5" t="n">
        <v>6220</v>
      </c>
      <c r="E11" s="5" t="n">
        <v>938</v>
      </c>
    </row>
    <row r="12" spans="1:5">
      <c r="A12" s="4" t="s">
        <v>116</v>
      </c>
      <c r="B12" s="5" t="n">
        <v>9</v>
      </c>
      <c r="C12" s="5" t="n">
        <v>8</v>
      </c>
      <c r="D12" s="5" t="n">
        <v>26</v>
      </c>
      <c r="E12" s="5" t="n">
        <v>26</v>
      </c>
    </row>
    <row r="13" spans="1:5">
      <c r="A13" s="4" t="s">
        <v>117</v>
      </c>
      <c r="B13" s="8" t="n">
        <v>619</v>
      </c>
      <c r="C13" s="8" t="n">
        <v>360</v>
      </c>
      <c r="D13" s="8" t="n">
        <v>6194</v>
      </c>
      <c r="E13" s="8" t="n">
        <v>9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482</v>
      </c>
      <c r="B1" s="2" t="s">
        <v>77</v>
      </c>
      <c r="D1" s="2" t="s">
        <v>1</v>
      </c>
    </row>
    <row r="2" spans="1:5">
      <c r="B2" s="2" t="s">
        <v>479</v>
      </c>
      <c r="C2" s="2" t="s">
        <v>333</v>
      </c>
      <c r="D2" s="2" t="s">
        <v>373</v>
      </c>
      <c r="E2" s="2" t="s">
        <v>333</v>
      </c>
    </row>
    <row r="3" spans="1:5">
      <c r="A3" s="3" t="s">
        <v>483</v>
      </c>
    </row>
    <row r="4" spans="1:5">
      <c r="A4" s="4" t="s">
        <v>168</v>
      </c>
      <c r="D4" s="8" t="n">
        <v>15380000</v>
      </c>
      <c r="E4" s="8" t="n">
        <v>0</v>
      </c>
    </row>
    <row r="5" spans="1:5">
      <c r="A5" s="4" t="s">
        <v>95</v>
      </c>
      <c r="B5" s="8" t="n">
        <v>128000</v>
      </c>
      <c r="C5" s="8" t="n">
        <v>0</v>
      </c>
      <c r="D5" s="5" t="n">
        <v>55000</v>
      </c>
      <c r="E5" s="8" t="n">
        <v>0</v>
      </c>
    </row>
    <row r="6" spans="1:5">
      <c r="A6" s="4" t="s">
        <v>484</v>
      </c>
    </row>
    <row r="7" spans="1:5">
      <c r="A7" s="3" t="s">
        <v>483</v>
      </c>
    </row>
    <row r="8" spans="1:5">
      <c r="A8" s="4" t="s">
        <v>485</v>
      </c>
      <c r="D8" s="5" t="n">
        <v>16000000</v>
      </c>
    </row>
    <row r="9" spans="1:5">
      <c r="A9" s="4" t="s">
        <v>168</v>
      </c>
      <c r="D9" s="5" t="n">
        <v>15400000</v>
      </c>
    </row>
    <row r="10" spans="1:5">
      <c r="A10" s="4" t="s">
        <v>95</v>
      </c>
      <c r="D10" s="5" t="n">
        <v>55000</v>
      </c>
    </row>
    <row r="11" spans="1:5">
      <c r="A11" s="4" t="s">
        <v>486</v>
      </c>
    </row>
    <row r="12" spans="1:5">
      <c r="A12" s="3" t="s">
        <v>483</v>
      </c>
    </row>
    <row r="13" spans="1:5">
      <c r="A13" s="4" t="s">
        <v>487</v>
      </c>
      <c r="D13" s="8" t="n">
        <v>0</v>
      </c>
    </row>
    <row r="14" spans="1:5">
      <c r="A14" s="4" t="s">
        <v>488</v>
      </c>
    </row>
    <row r="15" spans="1:5">
      <c r="A15" s="3" t="s">
        <v>483</v>
      </c>
    </row>
    <row r="16" spans="1:5">
      <c r="A16" s="4" t="s">
        <v>489</v>
      </c>
      <c r="D16" s="5" t="n">
        <v>1</v>
      </c>
    </row>
    <row r="17" spans="1:5">
      <c r="A17" s="4" t="s">
        <v>490</v>
      </c>
    </row>
    <row r="18" spans="1:5">
      <c r="A18" s="3" t="s">
        <v>483</v>
      </c>
    </row>
    <row r="19" spans="1:5">
      <c r="A19" s="4" t="s">
        <v>489</v>
      </c>
      <c r="D19" s="5" t="n">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2"/>
  </cols>
  <sheetData>
    <row r="1" spans="1:4">
      <c r="A1" s="1" t="s">
        <v>491</v>
      </c>
      <c r="B1" s="2" t="s">
        <v>1</v>
      </c>
    </row>
    <row r="2" spans="1:4">
      <c r="B2" s="2" t="s">
        <v>373</v>
      </c>
      <c r="C2" s="2" t="s">
        <v>333</v>
      </c>
      <c r="D2" s="2" t="s">
        <v>374</v>
      </c>
    </row>
    <row r="3" spans="1:4">
      <c r="A3" s="3" t="s">
        <v>462</v>
      </c>
    </row>
    <row r="4" spans="1:4">
      <c r="A4" s="4" t="s">
        <v>375</v>
      </c>
      <c r="B4" s="5" t="n">
        <v>1</v>
      </c>
      <c r="D4" s="5" t="n">
        <v>1</v>
      </c>
    </row>
    <row r="5" spans="1:4">
      <c r="A5" s="4" t="s">
        <v>160</v>
      </c>
      <c r="B5" s="8" t="n">
        <v>2267000</v>
      </c>
      <c r="C5" s="8" t="n">
        <v>0</v>
      </c>
    </row>
    <row r="6" spans="1:4">
      <c r="A6" s="4" t="s">
        <v>381</v>
      </c>
    </row>
    <row r="7" spans="1:4">
      <c r="A7" s="3" t="s">
        <v>462</v>
      </c>
    </row>
    <row r="8" spans="1:4">
      <c r="A8" s="4" t="s">
        <v>375</v>
      </c>
      <c r="B8" s="5" t="n">
        <v>1</v>
      </c>
      <c r="D8" s="5" t="n">
        <v>1</v>
      </c>
    </row>
    <row r="9" spans="1:4">
      <c r="A9" s="4" t="s">
        <v>382</v>
      </c>
      <c r="B9" s="8" t="n">
        <v>19100000</v>
      </c>
    </row>
    <row r="10" spans="1:4">
      <c r="A10" s="4" t="s">
        <v>160</v>
      </c>
      <c r="B10" s="5" t="n">
        <v>2300000</v>
      </c>
    </row>
    <row r="11" spans="1:4">
      <c r="A11" s="4" t="s">
        <v>492</v>
      </c>
    </row>
    <row r="12" spans="1:4">
      <c r="A12" s="3" t="s">
        <v>462</v>
      </c>
    </row>
    <row r="13" spans="1:4">
      <c r="A13" s="4" t="s">
        <v>160</v>
      </c>
      <c r="B13" s="5" t="n">
        <v>2267000</v>
      </c>
    </row>
    <row r="14" spans="1:4">
      <c r="A14" s="4" t="s">
        <v>493</v>
      </c>
    </row>
    <row r="15" spans="1:4">
      <c r="A15" s="3" t="s">
        <v>462</v>
      </c>
    </row>
    <row r="16" spans="1:4">
      <c r="A16" s="4" t="s">
        <v>440</v>
      </c>
      <c r="B16" s="5" t="n">
        <v>16800000</v>
      </c>
    </row>
    <row r="17" spans="1:4">
      <c r="A17" s="4" t="s">
        <v>160</v>
      </c>
      <c r="B17" s="8" t="n">
        <v>23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494</v>
      </c>
      <c r="B1" s="2" t="s">
        <v>1</v>
      </c>
    </row>
    <row r="2" spans="1:2">
      <c r="B2" s="2" t="s">
        <v>495</v>
      </c>
    </row>
    <row r="3" spans="1:2">
      <c r="A3" s="3" t="s">
        <v>206</v>
      </c>
    </row>
    <row r="4" spans="1:2">
      <c r="A4" s="4" t="s">
        <v>496</v>
      </c>
      <c r="B4" s="4" t="s">
        <v>352</v>
      </c>
    </row>
    <row r="5" spans="1:2">
      <c r="A5" s="4" t="s">
        <v>497</v>
      </c>
      <c r="B5" s="5" t="n">
        <v>27</v>
      </c>
    </row>
    <row r="6" spans="1:2">
      <c r="A6" s="4" t="s">
        <v>498</v>
      </c>
      <c r="B6" s="5" t="n">
        <v>15</v>
      </c>
    </row>
    <row r="7" spans="1:2">
      <c r="A7" s="4" t="s">
        <v>499</v>
      </c>
      <c r="B7" s="5" t="n">
        <v>12</v>
      </c>
    </row>
    <row r="8" spans="1:2">
      <c r="A8" s="4" t="s">
        <v>500</v>
      </c>
      <c r="B8" s="8" t="n">
        <v>2006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6"/>
  </cols>
  <sheetData>
    <row r="1" spans="1:4">
      <c r="A1" s="1" t="s">
        <v>501</v>
      </c>
      <c r="B1" s="2" t="s">
        <v>1</v>
      </c>
      <c r="D1" s="2" t="s">
        <v>442</v>
      </c>
    </row>
    <row r="2" spans="1:4">
      <c r="B2" s="2" t="s">
        <v>2</v>
      </c>
      <c r="C2" s="2" t="s">
        <v>78</v>
      </c>
      <c r="D2" s="2" t="s">
        <v>28</v>
      </c>
    </row>
    <row r="3" spans="1:4">
      <c r="A3" s="3" t="s">
        <v>502</v>
      </c>
    </row>
    <row r="4" spans="1:4">
      <c r="A4" s="4" t="s">
        <v>503</v>
      </c>
      <c r="C4" s="8" t="n">
        <v>148145</v>
      </c>
    </row>
    <row r="5" spans="1:4">
      <c r="A5" s="4" t="s">
        <v>504</v>
      </c>
      <c r="C5" s="5" t="n">
        <v>52457</v>
      </c>
    </row>
    <row r="6" spans="1:4">
      <c r="A6" s="4" t="s">
        <v>505</v>
      </c>
      <c r="C6" s="8" t="n">
        <v>200602</v>
      </c>
    </row>
    <row r="7" spans="1:4">
      <c r="A7" s="4" t="s">
        <v>463</v>
      </c>
      <c r="B7" s="4" t="s">
        <v>464</v>
      </c>
      <c r="D7" s="4" t="s">
        <v>465</v>
      </c>
    </row>
    <row r="8" spans="1:4">
      <c r="A8" s="4" t="s">
        <v>473</v>
      </c>
    </row>
    <row r="9" spans="1:4">
      <c r="A9" s="3" t="s">
        <v>502</v>
      </c>
    </row>
    <row r="10" spans="1:4">
      <c r="A10" s="4" t="s">
        <v>466</v>
      </c>
      <c r="C10" s="4" t="s">
        <v>474</v>
      </c>
    </row>
    <row r="11" spans="1:4">
      <c r="A11" s="4" t="s">
        <v>449</v>
      </c>
    </row>
    <row r="12" spans="1:4">
      <c r="A12" s="3" t="s">
        <v>502</v>
      </c>
    </row>
    <row r="13" spans="1:4">
      <c r="A13" s="4" t="s">
        <v>466</v>
      </c>
      <c r="B13" s="4" t="s">
        <v>468</v>
      </c>
      <c r="C13" s="4" t="s">
        <v>469</v>
      </c>
    </row>
    <row r="14" spans="1:4">
      <c r="A14" s="4" t="s">
        <v>470</v>
      </c>
    </row>
    <row r="15" spans="1:4">
      <c r="A15" s="3" t="s">
        <v>502</v>
      </c>
    </row>
    <row r="16" spans="1:4">
      <c r="A16" s="4" t="s">
        <v>463</v>
      </c>
      <c r="B16" s="4" t="s">
        <v>471</v>
      </c>
      <c r="C16" s="4" t="s">
        <v>4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s>
  <sheetData>
    <row r="1" spans="1:5">
      <c r="A1" s="1" t="s">
        <v>506</v>
      </c>
      <c r="B1" s="2" t="s">
        <v>77</v>
      </c>
      <c r="D1" s="2" t="s">
        <v>1</v>
      </c>
    </row>
    <row r="2" spans="1:5">
      <c r="B2" s="2" t="s">
        <v>479</v>
      </c>
      <c r="C2" s="2" t="s">
        <v>333</v>
      </c>
      <c r="D2" s="2" t="s">
        <v>479</v>
      </c>
      <c r="E2" s="2" t="s">
        <v>495</v>
      </c>
    </row>
    <row r="3" spans="1:5">
      <c r="A3" s="3" t="s">
        <v>453</v>
      </c>
    </row>
    <row r="4" spans="1:5">
      <c r="A4" s="4" t="s">
        <v>454</v>
      </c>
      <c r="C4" s="4" t="s">
        <v>352</v>
      </c>
      <c r="E4" s="4" t="s">
        <v>352</v>
      </c>
    </row>
    <row r="5" spans="1:5">
      <c r="A5" s="4" t="s">
        <v>507</v>
      </c>
      <c r="E5" s="5" t="n">
        <v>12</v>
      </c>
    </row>
    <row r="6" spans="1:5">
      <c r="A6" s="4" t="s">
        <v>456</v>
      </c>
      <c r="E6" s="8" t="n">
        <v>52457</v>
      </c>
    </row>
    <row r="7" spans="1:5">
      <c r="A7" s="4" t="s">
        <v>508</v>
      </c>
      <c r="B7" s="8" t="n">
        <v>103</v>
      </c>
      <c r="C7" s="8" t="n">
        <v>333</v>
      </c>
      <c r="D7" s="8" t="n">
        <v>1385</v>
      </c>
      <c r="E7" s="5" t="n">
        <v>1629</v>
      </c>
    </row>
    <row r="8" spans="1:5">
      <c r="A8" s="4" t="s">
        <v>509</v>
      </c>
    </row>
    <row r="9" spans="1:5">
      <c r="A9" s="3" t="s">
        <v>453</v>
      </c>
    </row>
    <row r="10" spans="1:5">
      <c r="A10" s="4" t="s">
        <v>510</v>
      </c>
      <c r="C10" s="5" t="n">
        <v>892</v>
      </c>
      <c r="E10" s="5" t="n">
        <v>2500</v>
      </c>
    </row>
    <row r="11" spans="1:5">
      <c r="A11" s="4" t="s">
        <v>511</v>
      </c>
      <c r="C11" s="5" t="n">
        <v>254</v>
      </c>
      <c r="E11" s="5" t="n">
        <v>383</v>
      </c>
    </row>
    <row r="12" spans="1:5">
      <c r="A12" s="4" t="s">
        <v>508</v>
      </c>
      <c r="C12" s="8" t="n">
        <v>426</v>
      </c>
      <c r="E12" s="8" t="n">
        <v>42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333</v>
      </c>
    </row>
    <row r="2" spans="1:2">
      <c r="A2" s="3" t="s">
        <v>513</v>
      </c>
    </row>
    <row r="3" spans="1:2">
      <c r="A3" s="4" t="s">
        <v>30</v>
      </c>
      <c r="B3" s="8" t="n">
        <v>14232</v>
      </c>
    </row>
    <row r="4" spans="1:2">
      <c r="A4" s="4" t="s">
        <v>514</v>
      </c>
      <c r="B4" s="5" t="n">
        <v>22292</v>
      </c>
    </row>
    <row r="5" spans="1:2">
      <c r="A5" s="4" t="s">
        <v>456</v>
      </c>
      <c r="B5" s="5" t="n">
        <v>52457</v>
      </c>
    </row>
    <row r="6" spans="1:2">
      <c r="A6" s="4" t="s">
        <v>445</v>
      </c>
    </row>
    <row r="7" spans="1:2">
      <c r="A7" s="3" t="s">
        <v>513</v>
      </c>
    </row>
    <row r="8" spans="1:2">
      <c r="A8" s="4" t="s">
        <v>515</v>
      </c>
      <c r="B8" s="5" t="n">
        <v>15911</v>
      </c>
    </row>
    <row r="9" spans="1:2">
      <c r="A9" s="4" t="s">
        <v>449</v>
      </c>
    </row>
    <row r="10" spans="1:2">
      <c r="A10" s="3" t="s">
        <v>513</v>
      </c>
    </row>
    <row r="11" spans="1:2">
      <c r="A11" s="4" t="s">
        <v>515</v>
      </c>
      <c r="B11" s="5" t="n">
        <v>1423</v>
      </c>
    </row>
    <row r="12" spans="1:2">
      <c r="A12" s="4" t="s">
        <v>470</v>
      </c>
    </row>
    <row r="13" spans="1:2">
      <c r="A13" s="3" t="s">
        <v>513</v>
      </c>
    </row>
    <row r="14" spans="1:2">
      <c r="A14" s="4" t="s">
        <v>470</v>
      </c>
      <c r="B14" s="8" t="n">
        <v>-14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77</v>
      </c>
      <c r="D1" s="2" t="s">
        <v>1</v>
      </c>
    </row>
    <row r="2" spans="1:5">
      <c r="B2" s="2" t="s">
        <v>78</v>
      </c>
      <c r="C2" s="2" t="s">
        <v>517</v>
      </c>
      <c r="D2" s="2" t="s">
        <v>78</v>
      </c>
      <c r="E2" s="2" t="s">
        <v>517</v>
      </c>
    </row>
    <row r="3" spans="1:5">
      <c r="A3" s="3" t="s">
        <v>518</v>
      </c>
    </row>
    <row r="4" spans="1:5">
      <c r="A4" s="4" t="s">
        <v>519</v>
      </c>
      <c r="B4" s="8" t="n">
        <v>13244</v>
      </c>
      <c r="C4" s="8" t="n">
        <v>7779</v>
      </c>
      <c r="D4" s="8" t="n">
        <v>34613</v>
      </c>
      <c r="E4" s="8" t="n">
        <v>21854</v>
      </c>
    </row>
    <row r="5" spans="1:5">
      <c r="A5" s="4" t="s">
        <v>520</v>
      </c>
      <c r="B5" s="8" t="n">
        <v>66</v>
      </c>
      <c r="C5" s="8" t="n">
        <v>-397</v>
      </c>
      <c r="D5" s="8" t="n">
        <v>873</v>
      </c>
      <c r="E5" s="8" t="n">
        <v>-117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21</v>
      </c>
      <c r="B1" s="2" t="s">
        <v>373</v>
      </c>
      <c r="C1" s="2" t="s">
        <v>407</v>
      </c>
    </row>
    <row r="2" spans="1:3">
      <c r="A2" s="3" t="s">
        <v>453</v>
      </c>
    </row>
    <row r="3" spans="1:3">
      <c r="A3" s="4" t="s">
        <v>522</v>
      </c>
      <c r="B3" s="8" t="n">
        <v>887114</v>
      </c>
      <c r="C3" s="8" t="n">
        <v>699463</v>
      </c>
    </row>
    <row r="4" spans="1:3">
      <c r="A4" s="4" t="s">
        <v>523</v>
      </c>
      <c r="B4" s="5" t="n">
        <v>844569</v>
      </c>
      <c r="C4" s="5" t="n">
        <v>671426</v>
      </c>
    </row>
    <row r="5" spans="1:3">
      <c r="A5" s="4" t="s">
        <v>444</v>
      </c>
      <c r="B5" s="5" t="n">
        <v>101420</v>
      </c>
      <c r="C5" s="5" t="n">
        <v>79414</v>
      </c>
    </row>
    <row r="6" spans="1:3">
      <c r="A6" s="4" t="s">
        <v>524</v>
      </c>
      <c r="B6" s="5" t="n">
        <v>421268</v>
      </c>
      <c r="C6" s="8" t="n">
        <v>316993</v>
      </c>
    </row>
    <row r="7" spans="1:3">
      <c r="A7" s="4" t="s">
        <v>525</v>
      </c>
    </row>
    <row r="8" spans="1:3">
      <c r="A8" s="3" t="s">
        <v>453</v>
      </c>
    </row>
    <row r="9" spans="1:3">
      <c r="A9" s="4" t="s">
        <v>522</v>
      </c>
      <c r="B9" s="5" t="n">
        <v>7600</v>
      </c>
    </row>
    <row r="10" spans="1:3">
      <c r="A10" s="4" t="s">
        <v>523</v>
      </c>
      <c r="B10" s="5" t="n">
        <v>7200</v>
      </c>
    </row>
    <row r="11" spans="1:3">
      <c r="A11" s="4" t="s">
        <v>444</v>
      </c>
      <c r="B11" s="5" t="n">
        <v>641</v>
      </c>
    </row>
    <row r="12" spans="1:3">
      <c r="A12" s="4" t="s">
        <v>526</v>
      </c>
      <c r="B12" s="5" t="n">
        <v>410</v>
      </c>
    </row>
    <row r="13" spans="1:3">
      <c r="A13" s="4" t="s">
        <v>524</v>
      </c>
      <c r="B13" s="8" t="n">
        <v>69</v>
      </c>
    </row>
    <row r="14" spans="1:3">
      <c r="A14" s="4" t="s">
        <v>363</v>
      </c>
    </row>
    <row r="15" spans="1:3">
      <c r="A15" s="3" t="s">
        <v>453</v>
      </c>
    </row>
    <row r="16" spans="1:3">
      <c r="A16" s="4" t="s">
        <v>364</v>
      </c>
      <c r="B16" s="5" t="n">
        <v>152</v>
      </c>
    </row>
    <row r="17" spans="1:3">
      <c r="A17" s="4" t="s">
        <v>527</v>
      </c>
    </row>
    <row r="18" spans="1:3">
      <c r="A18" s="3" t="s">
        <v>453</v>
      </c>
    </row>
    <row r="19" spans="1:3">
      <c r="A19" s="4" t="s">
        <v>364</v>
      </c>
      <c r="B19" s="5"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28</v>
      </c>
      <c r="B1" s="2" t="s">
        <v>1</v>
      </c>
    </row>
    <row r="2" spans="1:4">
      <c r="B2" s="2" t="s">
        <v>529</v>
      </c>
      <c r="C2" s="2" t="s">
        <v>333</v>
      </c>
      <c r="D2" s="2" t="s">
        <v>407</v>
      </c>
    </row>
    <row r="3" spans="1:4">
      <c r="A3" s="3" t="s">
        <v>210</v>
      </c>
    </row>
    <row r="4" spans="1:4">
      <c r="A4" s="4" t="s">
        <v>36</v>
      </c>
      <c r="B4" s="8" t="n">
        <v>5245000</v>
      </c>
      <c r="D4" s="8" t="n">
        <v>5496000</v>
      </c>
    </row>
    <row r="5" spans="1:4">
      <c r="A5" s="4" t="s">
        <v>530</v>
      </c>
      <c r="B5" s="5" t="n">
        <v>15</v>
      </c>
    </row>
    <row r="6" spans="1:4">
      <c r="A6" s="4" t="s">
        <v>167</v>
      </c>
      <c r="B6" s="8" t="n">
        <v>954000</v>
      </c>
      <c r="C6" s="8" t="n">
        <v>1405000</v>
      </c>
    </row>
    <row r="7" spans="1:4">
      <c r="A7" s="4" t="s">
        <v>531</v>
      </c>
      <c r="B7" s="5" t="n">
        <v>-122000</v>
      </c>
    </row>
    <row r="8" spans="1:4">
      <c r="A8" s="4" t="s">
        <v>532</v>
      </c>
      <c r="B8" s="8"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8</v>
      </c>
    </row>
    <row r="2" spans="1:3">
      <c r="A2" s="3" t="s">
        <v>534</v>
      </c>
    </row>
    <row r="3" spans="1:3">
      <c r="A3" s="4" t="s">
        <v>535</v>
      </c>
      <c r="B3" s="8" t="n">
        <v>5372</v>
      </c>
      <c r="C3" s="8" t="n">
        <v>5503</v>
      </c>
    </row>
    <row r="4" spans="1:3">
      <c r="A4" s="4" t="s">
        <v>536</v>
      </c>
      <c r="B4" s="5" t="n">
        <v>-127</v>
      </c>
      <c r="C4" s="5" t="n">
        <v>-7</v>
      </c>
    </row>
    <row r="5" spans="1:3">
      <c r="A5" s="4" t="s">
        <v>414</v>
      </c>
      <c r="B5" s="5" t="n">
        <v>5245</v>
      </c>
      <c r="C5" s="8" t="n">
        <v>5496</v>
      </c>
    </row>
    <row r="6" spans="1:3">
      <c r="A6" s="4" t="s">
        <v>537</v>
      </c>
    </row>
    <row r="7" spans="1:3">
      <c r="A7" s="3" t="s">
        <v>534</v>
      </c>
    </row>
    <row r="8" spans="1:3">
      <c r="A8" s="4" t="s">
        <v>535</v>
      </c>
      <c r="B8" s="5" t="n">
        <v>1740</v>
      </c>
    </row>
    <row r="9" spans="1:3">
      <c r="A9" s="4" t="s">
        <v>536</v>
      </c>
      <c r="B9" s="5" t="n">
        <v>-59</v>
      </c>
    </row>
    <row r="10" spans="1:3">
      <c r="A10" s="4" t="s">
        <v>414</v>
      </c>
      <c r="B10" s="5" t="n">
        <v>1681</v>
      </c>
    </row>
    <row r="11" spans="1:3">
      <c r="A11" s="4" t="s">
        <v>538</v>
      </c>
    </row>
    <row r="12" spans="1:3">
      <c r="A12" s="3" t="s">
        <v>534</v>
      </c>
    </row>
    <row r="13" spans="1:3">
      <c r="A13" s="4" t="s">
        <v>535</v>
      </c>
      <c r="B13" s="5" t="n">
        <v>732</v>
      </c>
    </row>
    <row r="14" spans="1:3">
      <c r="A14" s="4" t="s">
        <v>536</v>
      </c>
      <c r="B14" s="5" t="n">
        <v>-13</v>
      </c>
    </row>
    <row r="15" spans="1:3">
      <c r="A15" s="4" t="s">
        <v>414</v>
      </c>
      <c r="B15" s="5" t="n">
        <v>719</v>
      </c>
    </row>
    <row r="16" spans="1:3">
      <c r="A16" s="4" t="s">
        <v>539</v>
      </c>
    </row>
    <row r="17" spans="1:3">
      <c r="A17" s="3" t="s">
        <v>534</v>
      </c>
    </row>
    <row r="18" spans="1:3">
      <c r="A18" s="4" t="s">
        <v>535</v>
      </c>
      <c r="B18" s="5" t="n">
        <v>2900</v>
      </c>
    </row>
    <row r="19" spans="1:3">
      <c r="A19" s="4" t="s">
        <v>536</v>
      </c>
      <c r="B19" s="5" t="n">
        <v>-55</v>
      </c>
    </row>
    <row r="20" spans="1:3">
      <c r="A20" s="4" t="s">
        <v>414</v>
      </c>
      <c r="B20" s="8" t="n">
        <v>28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2"/>
    <col customWidth="1" max="5" min="5" width="22"/>
    <col customWidth="1" max="6" min="6" width="34"/>
    <col customWidth="1" max="7" min="7" width="34"/>
    <col customWidth="1" max="8" min="8" width="34"/>
    <col customWidth="1" max="9" min="9" width="31"/>
    <col customWidth="1" max="10" min="10" width="48"/>
    <col customWidth="1" max="11" min="11" width="39"/>
    <col customWidth="1" max="12" min="12" width="27"/>
    <col customWidth="1" max="13" min="13" width="27"/>
  </cols>
  <sheetData>
    <row r="1" spans="1:13">
      <c r="A1" s="1" t="s">
        <v>118</v>
      </c>
      <c r="B1" s="2" t="s">
        <v>119</v>
      </c>
      <c r="C1" s="2" t="s">
        <v>23</v>
      </c>
      <c r="D1" s="2" t="s">
        <v>25</v>
      </c>
      <c r="E1" s="2" t="s">
        <v>26</v>
      </c>
      <c r="F1" s="2" t="s">
        <v>120</v>
      </c>
      <c r="G1" s="2" t="s">
        <v>121</v>
      </c>
      <c r="H1" s="2" t="s">
        <v>122</v>
      </c>
      <c r="I1" s="2" t="s">
        <v>123</v>
      </c>
      <c r="J1" s="2" t="s">
        <v>124</v>
      </c>
      <c r="K1" s="2" t="s">
        <v>125</v>
      </c>
      <c r="L1" s="2" t="s">
        <v>126</v>
      </c>
      <c r="M1" s="2" t="s">
        <v>127</v>
      </c>
    </row>
    <row r="2" spans="1:13">
      <c r="A2" s="4" t="s">
        <v>128</v>
      </c>
      <c r="F2" s="5" t="n">
        <v>12461616</v>
      </c>
      <c r="G2" s="5" t="n">
        <v>4449352</v>
      </c>
      <c r="H2" s="5" t="n">
        <v>788270</v>
      </c>
    </row>
    <row r="3" spans="1:13">
      <c r="A3" s="4" t="s">
        <v>129</v>
      </c>
      <c r="B3" s="8" t="n">
        <v>236010</v>
      </c>
      <c r="F3" s="8" t="n">
        <v>125</v>
      </c>
      <c r="G3" s="8" t="n">
        <v>45</v>
      </c>
      <c r="H3" s="8" t="n">
        <v>8</v>
      </c>
      <c r="I3" s="8" t="n">
        <v>259817</v>
      </c>
      <c r="J3" s="8" t="n">
        <v>-24399</v>
      </c>
      <c r="K3" s="8" t="n">
        <v>-372</v>
      </c>
      <c r="L3" s="8" t="n">
        <v>235224</v>
      </c>
      <c r="M3" s="8" t="n">
        <v>786</v>
      </c>
    </row>
    <row r="4" spans="1:13">
      <c r="A4" s="3" t="s">
        <v>130</v>
      </c>
    </row>
    <row r="5" spans="1:13">
      <c r="A5" s="4" t="s">
        <v>131</v>
      </c>
      <c r="F5" s="5" t="n">
        <v>4045992</v>
      </c>
      <c r="G5" s="5" t="n">
        <v>3480749</v>
      </c>
      <c r="H5" s="5" t="n">
        <v>126160</v>
      </c>
    </row>
    <row r="6" spans="1:13">
      <c r="A6" s="4" t="s">
        <v>132</v>
      </c>
      <c r="B6" s="5" t="n">
        <v>140221</v>
      </c>
      <c r="F6" s="8" t="n">
        <v>40</v>
      </c>
      <c r="G6" s="8" t="n">
        <v>35</v>
      </c>
      <c r="H6" s="8" t="n">
        <v>1</v>
      </c>
      <c r="I6" s="5" t="n">
        <v>140145</v>
      </c>
      <c r="L6" s="5" t="n">
        <v>140221</v>
      </c>
    </row>
    <row r="7" spans="1:13">
      <c r="A7" s="4" t="s">
        <v>133</v>
      </c>
      <c r="F7" s="5" t="n">
        <v>-55096</v>
      </c>
      <c r="H7" s="5" t="n">
        <v>54673</v>
      </c>
    </row>
    <row r="8" spans="1:13">
      <c r="A8" s="4" t="s">
        <v>134</v>
      </c>
      <c r="B8" s="5" t="n">
        <v>-15255</v>
      </c>
      <c r="J8" s="5" t="n">
        <v>-15255</v>
      </c>
      <c r="L8" s="5" t="n">
        <v>-15255</v>
      </c>
    </row>
    <row r="9" spans="1:13">
      <c r="A9" s="4" t="s">
        <v>135</v>
      </c>
      <c r="B9" s="5" t="n">
        <v>-9034</v>
      </c>
      <c r="I9" s="5" t="n">
        <v>-9034</v>
      </c>
      <c r="L9" s="5" t="n">
        <v>-9034</v>
      </c>
    </row>
    <row r="10" spans="1:13">
      <c r="A10" s="4" t="s">
        <v>136</v>
      </c>
      <c r="B10" s="5" t="n">
        <v>-1035</v>
      </c>
      <c r="I10" s="5" t="n">
        <v>-1035</v>
      </c>
      <c r="L10" s="5" t="n">
        <v>-1035</v>
      </c>
    </row>
    <row r="11" spans="1:13">
      <c r="A11" s="4" t="s">
        <v>137</v>
      </c>
      <c r="F11" s="5" t="n">
        <v>-1210302</v>
      </c>
      <c r="G11" s="5" t="n">
        <v>-186556</v>
      </c>
      <c r="H11" s="5" t="n">
        <v>-52163</v>
      </c>
    </row>
    <row r="12" spans="1:13">
      <c r="A12" s="4" t="s">
        <v>138</v>
      </c>
      <c r="B12" s="5" t="n">
        <v>-26157</v>
      </c>
      <c r="F12" s="8" t="n">
        <v>-12</v>
      </c>
      <c r="G12" s="8" t="n">
        <v>-2</v>
      </c>
      <c r="H12" s="8" t="n">
        <v>0</v>
      </c>
      <c r="I12" s="5" t="n">
        <v>-26143</v>
      </c>
      <c r="L12" s="5" t="n">
        <v>-26157</v>
      </c>
    </row>
    <row r="13" spans="1:13">
      <c r="A13" s="4" t="s">
        <v>139</v>
      </c>
      <c r="B13" s="5" t="n">
        <v>-11107</v>
      </c>
      <c r="I13" s="5" t="n">
        <v>-11107</v>
      </c>
      <c r="L13" s="5" t="n">
        <v>-11107</v>
      </c>
    </row>
    <row r="14" spans="1:13">
      <c r="A14" s="4" t="s">
        <v>140</v>
      </c>
      <c r="B14" s="5" t="n">
        <v>-35</v>
      </c>
      <c r="M14" s="5" t="n">
        <v>-35</v>
      </c>
    </row>
    <row r="15" spans="1:13">
      <c r="A15" s="4" t="s">
        <v>115</v>
      </c>
      <c r="B15" s="5" t="n">
        <v>938</v>
      </c>
      <c r="J15" s="5" t="n">
        <v>497</v>
      </c>
      <c r="K15" s="5" t="n">
        <v>415</v>
      </c>
      <c r="L15" s="5" t="n">
        <v>912</v>
      </c>
      <c r="M15" s="5" t="n">
        <v>26</v>
      </c>
    </row>
    <row r="16" spans="1:13">
      <c r="A16" s="4" t="s">
        <v>141</v>
      </c>
      <c r="F16" s="5" t="n">
        <v>15242210</v>
      </c>
      <c r="G16" s="5" t="n">
        <v>7743545</v>
      </c>
      <c r="H16" s="5" t="n">
        <v>916940</v>
      </c>
    </row>
    <row r="17" spans="1:13">
      <c r="A17" s="4" t="s">
        <v>142</v>
      </c>
      <c r="B17" s="5" t="n">
        <v>314546</v>
      </c>
      <c r="F17" s="8" t="n">
        <v>153</v>
      </c>
      <c r="G17" s="8" t="n">
        <v>78</v>
      </c>
      <c r="H17" s="8" t="n">
        <v>9</v>
      </c>
      <c r="I17" s="5" t="n">
        <v>352643</v>
      </c>
      <c r="J17" s="5" t="n">
        <v>-39157</v>
      </c>
      <c r="K17" s="5" t="n">
        <v>43</v>
      </c>
      <c r="L17" s="5" t="n">
        <v>313769</v>
      </c>
      <c r="M17" s="5" t="n">
        <v>777</v>
      </c>
    </row>
    <row r="18" spans="1:13">
      <c r="A18" s="3" t="s">
        <v>130</v>
      </c>
    </row>
    <row r="19" spans="1:13">
      <c r="A19" s="4" t="s">
        <v>143</v>
      </c>
      <c r="B19" s="5" t="n">
        <v>0</v>
      </c>
      <c r="J19" s="5" t="n">
        <v>-37</v>
      </c>
      <c r="K19" s="5" t="n">
        <v>37</v>
      </c>
      <c r="L19" s="5" t="n">
        <v>0</v>
      </c>
    </row>
    <row r="20" spans="1:13">
      <c r="A20" s="4" t="s">
        <v>144</v>
      </c>
      <c r="C20" s="5" t="n">
        <v>15837102</v>
      </c>
      <c r="D20" s="5" t="n">
        <v>8793223</v>
      </c>
      <c r="E20" s="5" t="n">
        <v>1065232</v>
      </c>
      <c r="F20" s="5" t="n">
        <v>15837102</v>
      </c>
      <c r="G20" s="5" t="n">
        <v>8793223</v>
      </c>
      <c r="H20" s="5" t="n">
        <v>1065232</v>
      </c>
    </row>
    <row r="21" spans="1:13">
      <c r="A21" s="4" t="s">
        <v>145</v>
      </c>
      <c r="B21" s="5" t="n">
        <v>335446</v>
      </c>
      <c r="F21" s="8" t="n">
        <v>158</v>
      </c>
      <c r="G21" s="8" t="n">
        <v>88</v>
      </c>
      <c r="H21" s="8" t="n">
        <v>11</v>
      </c>
      <c r="I21" s="5" t="n">
        <v>378266</v>
      </c>
      <c r="J21" s="5" t="n">
        <v>-45506</v>
      </c>
      <c r="K21" s="5" t="n">
        <v>1657</v>
      </c>
      <c r="L21" s="5" t="n">
        <v>334674</v>
      </c>
      <c r="M21" s="5" t="n">
        <v>772</v>
      </c>
    </row>
    <row r="22" spans="1:13">
      <c r="A22" s="3" t="s">
        <v>130</v>
      </c>
    </row>
    <row r="23" spans="1:13">
      <c r="A23" s="4" t="s">
        <v>131</v>
      </c>
      <c r="F23" s="5" t="n">
        <v>3859377</v>
      </c>
      <c r="G23" s="5" t="n">
        <v>3596649</v>
      </c>
      <c r="H23" s="5" t="n">
        <v>251744</v>
      </c>
    </row>
    <row r="24" spans="1:13">
      <c r="A24" s="4" t="s">
        <v>132</v>
      </c>
      <c r="B24" s="5" t="n">
        <v>142530</v>
      </c>
      <c r="F24" s="8" t="n">
        <v>39</v>
      </c>
      <c r="G24" s="8" t="n">
        <v>36</v>
      </c>
      <c r="H24" s="8" t="n">
        <v>2</v>
      </c>
      <c r="I24" s="5" t="n">
        <v>142453</v>
      </c>
      <c r="L24" s="5" t="n">
        <v>142530</v>
      </c>
    </row>
    <row r="25" spans="1:13">
      <c r="A25" s="4" t="s">
        <v>134</v>
      </c>
      <c r="B25" s="5" t="n">
        <v>-20806</v>
      </c>
      <c r="J25" s="5" t="n">
        <v>-20806</v>
      </c>
      <c r="L25" s="5" t="n">
        <v>-20806</v>
      </c>
    </row>
    <row r="26" spans="1:13">
      <c r="A26" s="4" t="s">
        <v>135</v>
      </c>
      <c r="B26" s="5" t="n">
        <v>-9188</v>
      </c>
      <c r="I26" s="5" t="n">
        <v>-9188</v>
      </c>
      <c r="L26" s="5" t="n">
        <v>-9188</v>
      </c>
    </row>
    <row r="27" spans="1:13">
      <c r="A27" s="4" t="s">
        <v>136</v>
      </c>
      <c r="B27" s="5" t="n">
        <v>-1052</v>
      </c>
      <c r="I27" s="5" t="n">
        <v>-1052</v>
      </c>
      <c r="L27" s="5" t="n">
        <v>-1052</v>
      </c>
    </row>
    <row r="28" spans="1:13">
      <c r="A28" s="4" t="s">
        <v>137</v>
      </c>
      <c r="F28" s="5" t="n">
        <v>-1186504</v>
      </c>
      <c r="G28" s="5" t="n">
        <v>-522202</v>
      </c>
      <c r="H28" s="5" t="n">
        <v>-172062</v>
      </c>
    </row>
    <row r="29" spans="1:13">
      <c r="A29" s="4" t="s">
        <v>138</v>
      </c>
      <c r="B29" s="5" t="n">
        <v>-34299</v>
      </c>
      <c r="F29" s="8" t="n">
        <v>-12</v>
      </c>
      <c r="G29" s="8" t="n">
        <v>-5</v>
      </c>
      <c r="H29" s="8" t="n">
        <v>-2</v>
      </c>
      <c r="I29" s="5" t="n">
        <v>-34280</v>
      </c>
      <c r="L29" s="5" t="n">
        <v>-34299</v>
      </c>
    </row>
    <row r="30" spans="1:13">
      <c r="A30" s="4" t="s">
        <v>139</v>
      </c>
      <c r="B30" s="5" t="n">
        <v>-10044</v>
      </c>
      <c r="I30" s="5" t="n">
        <v>-10044</v>
      </c>
      <c r="L30" s="5" t="n">
        <v>-10044</v>
      </c>
    </row>
    <row r="31" spans="1:13">
      <c r="A31" s="4" t="s">
        <v>140</v>
      </c>
      <c r="B31" s="5" t="n">
        <v>-29</v>
      </c>
      <c r="M31" s="5" t="n">
        <v>-29</v>
      </c>
    </row>
    <row r="32" spans="1:13">
      <c r="A32" s="4" t="s">
        <v>115</v>
      </c>
      <c r="B32" s="5" t="n">
        <v>6220</v>
      </c>
      <c r="J32" s="5" t="n">
        <v>2744</v>
      </c>
      <c r="K32" s="5" t="n">
        <v>3450</v>
      </c>
      <c r="L32" s="5" t="n">
        <v>6194</v>
      </c>
      <c r="M32" s="5" t="n">
        <v>26</v>
      </c>
    </row>
    <row r="33" spans="1:13">
      <c r="A33" s="4" t="s">
        <v>146</v>
      </c>
      <c r="C33" s="5" t="n">
        <v>18509975</v>
      </c>
      <c r="D33" s="5" t="n">
        <v>11867670</v>
      </c>
      <c r="E33" s="5" t="n">
        <v>1144914</v>
      </c>
      <c r="F33" s="5" t="n">
        <v>18509975</v>
      </c>
      <c r="G33" s="5" t="n">
        <v>11867670</v>
      </c>
      <c r="H33" s="5" t="n">
        <v>1144914</v>
      </c>
    </row>
    <row r="34" spans="1:13">
      <c r="A34" s="4" t="s">
        <v>147</v>
      </c>
      <c r="B34" s="8" t="n">
        <v>408778</v>
      </c>
      <c r="F34" s="8" t="n">
        <v>185</v>
      </c>
      <c r="G34" s="8" t="n">
        <v>119</v>
      </c>
      <c r="H34" s="8" t="n">
        <v>11</v>
      </c>
      <c r="I34" s="8" t="n">
        <v>466155</v>
      </c>
      <c r="J34" s="8" t="n">
        <v>-63605</v>
      </c>
      <c r="K34" s="8" t="n">
        <v>5144</v>
      </c>
      <c r="L34" s="8" t="n">
        <v>408009</v>
      </c>
      <c r="M34" s="8" t="n">
        <v>7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479</v>
      </c>
    </row>
    <row r="3" spans="1:2">
      <c r="A3" s="3" t="s">
        <v>541</v>
      </c>
    </row>
    <row r="4" spans="1:2">
      <c r="A4" s="4" t="s">
        <v>542</v>
      </c>
      <c r="B4" s="8" t="n">
        <v>5503</v>
      </c>
    </row>
    <row r="5" spans="1:2">
      <c r="A5" s="4" t="s">
        <v>543</v>
      </c>
      <c r="B5" s="5" t="n">
        <v>834</v>
      </c>
    </row>
    <row r="6" spans="1:2">
      <c r="A6" s="4" t="s">
        <v>544</v>
      </c>
      <c r="B6" s="5" t="n">
        <v>-3</v>
      </c>
    </row>
    <row r="7" spans="1:2">
      <c r="A7" s="4" t="s">
        <v>154</v>
      </c>
      <c r="B7" s="5" t="n">
        <v>-6</v>
      </c>
    </row>
    <row r="8" spans="1:2">
      <c r="A8" s="4" t="s">
        <v>545</v>
      </c>
      <c r="B8" s="5" t="n">
        <v>-956</v>
      </c>
    </row>
    <row r="9" spans="1:2">
      <c r="A9" s="4" t="s">
        <v>546</v>
      </c>
      <c r="B9" s="5" t="n">
        <v>5372</v>
      </c>
    </row>
    <row r="10" spans="1:2">
      <c r="A10" s="3" t="s">
        <v>547</v>
      </c>
    </row>
    <row r="11" spans="1:2">
      <c r="A11" s="4" t="s">
        <v>542</v>
      </c>
      <c r="B11" s="5" t="n">
        <v>-7</v>
      </c>
    </row>
    <row r="12" spans="1:2">
      <c r="A12" s="4" t="s">
        <v>545</v>
      </c>
      <c r="B12" s="5" t="n">
        <v>2</v>
      </c>
    </row>
    <row r="13" spans="1:2">
      <c r="A13" s="4" t="s">
        <v>548</v>
      </c>
      <c r="B13" s="5" t="n">
        <v>-122</v>
      </c>
    </row>
    <row r="14" spans="1:2">
      <c r="A14" s="4" t="s">
        <v>546</v>
      </c>
      <c r="B14" s="5" t="n">
        <v>-127</v>
      </c>
    </row>
    <row r="15" spans="1:2">
      <c r="A15" s="3" t="s">
        <v>549</v>
      </c>
    </row>
    <row r="16" spans="1:2">
      <c r="A16" s="4" t="s">
        <v>542</v>
      </c>
      <c r="B16" s="5" t="n">
        <v>5496</v>
      </c>
    </row>
    <row r="17" spans="1:2">
      <c r="A17" s="4" t="s">
        <v>543</v>
      </c>
      <c r="B17" s="5" t="n">
        <v>834</v>
      </c>
    </row>
    <row r="18" spans="1:2">
      <c r="A18" s="4" t="s">
        <v>544</v>
      </c>
      <c r="B18" s="5" t="n">
        <v>-3</v>
      </c>
    </row>
    <row r="19" spans="1:2">
      <c r="A19" s="4" t="s">
        <v>154</v>
      </c>
      <c r="B19" s="5" t="n">
        <v>-6</v>
      </c>
    </row>
    <row r="20" spans="1:2">
      <c r="A20" s="4" t="s">
        <v>545</v>
      </c>
      <c r="B20" s="5" t="n">
        <v>-954</v>
      </c>
    </row>
    <row r="21" spans="1:2">
      <c r="A21" s="4" t="s">
        <v>548</v>
      </c>
      <c r="B21" s="5" t="n">
        <v>-122</v>
      </c>
    </row>
    <row r="22" spans="1:2">
      <c r="A22" s="4" t="s">
        <v>546</v>
      </c>
      <c r="B22" s="8" t="n">
        <v>52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8</v>
      </c>
    </row>
    <row r="2" spans="1:3">
      <c r="A2" s="3" t="s">
        <v>551</v>
      </c>
    </row>
    <row r="3" spans="1:3">
      <c r="A3" s="4" t="s">
        <v>552</v>
      </c>
      <c r="B3" s="8" t="n">
        <v>341</v>
      </c>
    </row>
    <row r="4" spans="1:3">
      <c r="A4" s="4" t="s">
        <v>553</v>
      </c>
      <c r="B4" s="5" t="n">
        <v>2343</v>
      </c>
    </row>
    <row r="5" spans="1:3">
      <c r="A5" s="4" t="s">
        <v>554</v>
      </c>
      <c r="B5" s="5" t="n">
        <v>2305</v>
      </c>
    </row>
    <row r="6" spans="1:3">
      <c r="A6" s="4" t="s">
        <v>555</v>
      </c>
      <c r="B6" s="5" t="n">
        <v>383</v>
      </c>
    </row>
    <row r="7" spans="1:3">
      <c r="A7" s="4" t="s">
        <v>535</v>
      </c>
      <c r="B7" s="5" t="n">
        <v>5372</v>
      </c>
      <c r="C7" s="8" t="n">
        <v>5503</v>
      </c>
    </row>
    <row r="8" spans="1:3">
      <c r="A8" s="3" t="s">
        <v>556</v>
      </c>
    </row>
    <row r="9" spans="1:3">
      <c r="A9" s="4" t="s">
        <v>552</v>
      </c>
      <c r="B9" s="5" t="n">
        <v>341</v>
      </c>
    </row>
    <row r="10" spans="1:3">
      <c r="A10" s="4" t="s">
        <v>553</v>
      </c>
      <c r="B10" s="5" t="n">
        <v>2299</v>
      </c>
    </row>
    <row r="11" spans="1:3">
      <c r="A11" s="4" t="s">
        <v>554</v>
      </c>
      <c r="B11" s="5" t="n">
        <v>2227</v>
      </c>
    </row>
    <row r="12" spans="1:3">
      <c r="A12" s="4" t="s">
        <v>555</v>
      </c>
      <c r="B12" s="5" t="n">
        <v>378</v>
      </c>
    </row>
    <row r="13" spans="1:3">
      <c r="A13" s="4" t="s">
        <v>119</v>
      </c>
      <c r="B13" s="8" t="n">
        <v>5245</v>
      </c>
      <c r="C13" s="8" t="n">
        <v>54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45"/>
    <col customWidth="1" max="5" min="5" width="21"/>
  </cols>
  <sheetData>
    <row r="1" spans="1:5">
      <c r="A1" s="1" t="s">
        <v>557</v>
      </c>
      <c r="B1" s="2" t="s">
        <v>77</v>
      </c>
      <c r="D1" s="2" t="s">
        <v>1</v>
      </c>
    </row>
    <row r="2" spans="1:5">
      <c r="B2" s="2" t="s">
        <v>558</v>
      </c>
      <c r="C2" s="2" t="s">
        <v>333</v>
      </c>
      <c r="D2" s="2" t="s">
        <v>558</v>
      </c>
      <c r="E2" s="2" t="s">
        <v>333</v>
      </c>
    </row>
    <row r="3" spans="1:5">
      <c r="A3" s="3" t="s">
        <v>559</v>
      </c>
    </row>
    <row r="4" spans="1:5">
      <c r="A4" s="4" t="s">
        <v>560</v>
      </c>
      <c r="B4" s="5" t="n">
        <v>0</v>
      </c>
      <c r="D4" s="5" t="n">
        <v>0</v>
      </c>
    </row>
    <row r="5" spans="1:5">
      <c r="A5" s="4" t="s">
        <v>561</v>
      </c>
      <c r="B5" s="5" t="n">
        <v>8</v>
      </c>
      <c r="D5" s="5" t="n">
        <v>8</v>
      </c>
    </row>
    <row r="6" spans="1:5">
      <c r="A6" s="4" t="s">
        <v>562</v>
      </c>
      <c r="B6" s="8" t="n">
        <v>158000</v>
      </c>
      <c r="C6" s="8" t="n">
        <v>-166000</v>
      </c>
      <c r="D6" s="8" t="n">
        <v>157000</v>
      </c>
      <c r="E6" s="8" t="n">
        <v>-428000</v>
      </c>
    </row>
    <row r="7" spans="1:5">
      <c r="A7" s="4" t="s">
        <v>563</v>
      </c>
      <c r="B7" s="5" t="n">
        <v>0</v>
      </c>
      <c r="D7" s="5" t="n">
        <v>0</v>
      </c>
    </row>
    <row r="8" spans="1:5">
      <c r="A8" s="4" t="s">
        <v>564</v>
      </c>
    </row>
    <row r="9" spans="1:5">
      <c r="A9" s="3" t="s">
        <v>559</v>
      </c>
    </row>
    <row r="10" spans="1:5">
      <c r="A10" s="4" t="s">
        <v>565</v>
      </c>
      <c r="B10" s="8" t="n">
        <v>1600000</v>
      </c>
      <c r="D10" s="8" t="n">
        <v>16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8</v>
      </c>
    </row>
    <row r="2" spans="1:3">
      <c r="A2" s="4" t="s">
        <v>41</v>
      </c>
    </row>
    <row r="3" spans="1:3">
      <c r="A3" s="3" t="s">
        <v>559</v>
      </c>
    </row>
    <row r="4" spans="1:3">
      <c r="A4" s="4" t="s">
        <v>567</v>
      </c>
      <c r="B4" s="8" t="n">
        <v>190705</v>
      </c>
    </row>
    <row r="5" spans="1:3">
      <c r="A5" s="4" t="s">
        <v>568</v>
      </c>
      <c r="B5" s="8" t="n">
        <v>5271</v>
      </c>
      <c r="C5" s="8" t="n">
        <v>1718</v>
      </c>
    </row>
    <row r="6" spans="1:3">
      <c r="A6" s="4" t="s">
        <v>569</v>
      </c>
    </row>
    <row r="7" spans="1:3">
      <c r="A7" s="3" t="s">
        <v>559</v>
      </c>
    </row>
    <row r="8" spans="1:3">
      <c r="A8" s="4" t="s">
        <v>567</v>
      </c>
      <c r="C8" s="5" t="n">
        <v>16400</v>
      </c>
    </row>
    <row r="9" spans="1:3">
      <c r="A9" s="4" t="s">
        <v>570</v>
      </c>
      <c r="C9" s="8" t="n">
        <v>17</v>
      </c>
    </row>
    <row r="10" spans="1:3">
      <c r="A10" s="4" t="s">
        <v>571</v>
      </c>
    </row>
    <row r="11" spans="1:3">
      <c r="A11" s="3" t="s">
        <v>559</v>
      </c>
    </row>
    <row r="12" spans="1:3">
      <c r="A12" s="4" t="s">
        <v>572</v>
      </c>
      <c r="B12" s="4" t="s">
        <v>573</v>
      </c>
    </row>
    <row r="13" spans="1:3">
      <c r="A13" s="4" t="s">
        <v>574</v>
      </c>
    </row>
    <row r="14" spans="1:3">
      <c r="A14" s="3" t="s">
        <v>559</v>
      </c>
    </row>
    <row r="15" spans="1:3">
      <c r="A15" s="4" t="s">
        <v>572</v>
      </c>
      <c r="B15" s="4" t="s">
        <v>5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6</v>
      </c>
      <c r="B1" s="2" t="s">
        <v>1</v>
      </c>
    </row>
    <row r="2" spans="1:3">
      <c r="B2" s="2" t="s">
        <v>2</v>
      </c>
      <c r="C2" s="2" t="s">
        <v>28</v>
      </c>
    </row>
    <row r="3" spans="1:3">
      <c r="A3" s="3" t="s">
        <v>577</v>
      </c>
    </row>
    <row r="4" spans="1:3">
      <c r="A4" s="4" t="s">
        <v>578</v>
      </c>
      <c r="B4" s="8" t="n">
        <v>372292</v>
      </c>
      <c r="C4" s="8" t="n">
        <v>274830</v>
      </c>
    </row>
    <row r="5" spans="1:3">
      <c r="A5" s="4" t="s">
        <v>579</v>
      </c>
      <c r="B5" s="4" t="s">
        <v>580</v>
      </c>
    </row>
    <row r="6" spans="1:3">
      <c r="A6" s="4" t="s">
        <v>581</v>
      </c>
      <c r="B6" s="4" t="s">
        <v>582</v>
      </c>
    </row>
    <row r="7" spans="1:3">
      <c r="A7" s="4" t="s">
        <v>418</v>
      </c>
      <c r="B7" s="8" t="n">
        <v>375234</v>
      </c>
      <c r="C7" s="5" t="n">
        <v>278234</v>
      </c>
    </row>
    <row r="8" spans="1:3">
      <c r="A8" s="4" t="s">
        <v>583</v>
      </c>
    </row>
    <row r="9" spans="1:3">
      <c r="A9" s="3" t="s">
        <v>577</v>
      </c>
    </row>
    <row r="10" spans="1:3">
      <c r="A10" s="4" t="s">
        <v>581</v>
      </c>
      <c r="B10" s="4" t="s">
        <v>584</v>
      </c>
    </row>
    <row r="11" spans="1:3">
      <c r="A11" s="4" t="s">
        <v>418</v>
      </c>
      <c r="B11" s="8" t="n">
        <v>149734</v>
      </c>
      <c r="C11" s="8" t="n">
        <v>149734</v>
      </c>
    </row>
    <row r="12" spans="1:3">
      <c r="A12" s="4" t="s">
        <v>585</v>
      </c>
      <c r="B12" s="8" t="n">
        <v>263800</v>
      </c>
    </row>
    <row r="13" spans="1:3">
      <c r="A13" s="4" t="s">
        <v>586</v>
      </c>
    </row>
    <row r="14" spans="1:3">
      <c r="A14" s="3" t="s">
        <v>577</v>
      </c>
    </row>
    <row r="15" spans="1:3">
      <c r="A15" s="4" t="s">
        <v>587</v>
      </c>
      <c r="B15" s="4" t="s">
        <v>588</v>
      </c>
    </row>
    <row r="16" spans="1:3">
      <c r="A16" s="4" t="s">
        <v>589</v>
      </c>
    </row>
    <row r="17" spans="1:3">
      <c r="A17" s="3" t="s">
        <v>577</v>
      </c>
    </row>
    <row r="18" spans="1:3">
      <c r="A18" s="4" t="s">
        <v>587</v>
      </c>
      <c r="B18" s="4" t="s">
        <v>575</v>
      </c>
    </row>
    <row r="19" spans="1:3">
      <c r="A19" s="4" t="s">
        <v>590</v>
      </c>
    </row>
    <row r="20" spans="1:3">
      <c r="A20" s="3" t="s">
        <v>577</v>
      </c>
    </row>
    <row r="21" spans="1:3">
      <c r="A21" s="4" t="s">
        <v>418</v>
      </c>
      <c r="B21" s="8" t="n">
        <v>782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21"/>
  </cols>
  <sheetData>
    <row r="1" spans="1:2">
      <c r="A1" s="1" t="s">
        <v>591</v>
      </c>
      <c r="B1" s="2" t="s">
        <v>1</v>
      </c>
    </row>
    <row r="2" spans="1:2">
      <c r="B2" s="2" t="s">
        <v>479</v>
      </c>
    </row>
    <row r="3" spans="1:2">
      <c r="A3" s="3" t="s">
        <v>592</v>
      </c>
    </row>
    <row r="4" spans="1:2">
      <c r="A4" s="4" t="s">
        <v>593</v>
      </c>
      <c r="B4" s="8" t="n">
        <v>278234</v>
      </c>
    </row>
    <row r="5" spans="1:2">
      <c r="A5" s="4" t="s">
        <v>594</v>
      </c>
      <c r="B5" s="5" t="n">
        <v>-3404</v>
      </c>
    </row>
    <row r="6" spans="1:2">
      <c r="A6" s="4" t="s">
        <v>595</v>
      </c>
      <c r="B6" s="5" t="n">
        <v>274830</v>
      </c>
    </row>
    <row r="7" spans="1:2">
      <c r="A7" s="4" t="s">
        <v>596</v>
      </c>
      <c r="B7" s="5" t="n">
        <v>184500</v>
      </c>
    </row>
    <row r="8" spans="1:2">
      <c r="A8" s="4" t="s">
        <v>597</v>
      </c>
      <c r="B8" s="5" t="n">
        <v>0</v>
      </c>
    </row>
    <row r="9" spans="1:2">
      <c r="A9" s="4" t="s">
        <v>598</v>
      </c>
      <c r="B9" s="5" t="n">
        <v>184500</v>
      </c>
    </row>
    <row r="10" spans="1:2">
      <c r="A10" s="4" t="s">
        <v>599</v>
      </c>
      <c r="B10" s="5" t="n">
        <v>-87500</v>
      </c>
    </row>
    <row r="11" spans="1:2">
      <c r="A11" s="4" t="s">
        <v>600</v>
      </c>
      <c r="B11" s="5" t="n">
        <v>35</v>
      </c>
    </row>
    <row r="12" spans="1:2">
      <c r="A12" s="4" t="s">
        <v>601</v>
      </c>
      <c r="B12" s="5" t="n">
        <v>-87465</v>
      </c>
    </row>
    <row r="13" spans="1:2">
      <c r="A13" s="4" t="s">
        <v>602</v>
      </c>
      <c r="B13" s="5" t="n">
        <v>427</v>
      </c>
    </row>
    <row r="14" spans="1:2">
      <c r="A14" s="4" t="s">
        <v>153</v>
      </c>
      <c r="B14" s="5" t="n">
        <v>427</v>
      </c>
    </row>
    <row r="15" spans="1:2">
      <c r="A15" s="4" t="s">
        <v>603</v>
      </c>
      <c r="B15" s="5" t="n">
        <v>375234</v>
      </c>
    </row>
    <row r="16" spans="1:2">
      <c r="A16" s="4" t="s">
        <v>604</v>
      </c>
      <c r="B16" s="5" t="n">
        <v>-2942</v>
      </c>
    </row>
    <row r="17" spans="1:2">
      <c r="A17" s="4" t="s">
        <v>605</v>
      </c>
      <c r="B17" s="5" t="n">
        <v>372292</v>
      </c>
    </row>
    <row r="18" spans="1:2">
      <c r="A18" s="4" t="s">
        <v>606</v>
      </c>
    </row>
    <row r="19" spans="1:2">
      <c r="A19" s="3" t="s">
        <v>592</v>
      </c>
    </row>
    <row r="20" spans="1:2">
      <c r="A20" s="4" t="s">
        <v>593</v>
      </c>
      <c r="B20" s="5" t="n">
        <v>128500</v>
      </c>
    </row>
    <row r="21" spans="1:2">
      <c r="A21" s="4" t="s">
        <v>596</v>
      </c>
      <c r="B21" s="5" t="n">
        <v>184500</v>
      </c>
    </row>
    <row r="22" spans="1:2">
      <c r="A22" s="4" t="s">
        <v>599</v>
      </c>
      <c r="B22" s="5" t="n">
        <v>-87500</v>
      </c>
    </row>
    <row r="23" spans="1:2">
      <c r="A23" s="4" t="s">
        <v>603</v>
      </c>
      <c r="B23" s="5" t="n">
        <v>225500</v>
      </c>
    </row>
    <row r="24" spans="1:2">
      <c r="A24" s="4" t="s">
        <v>583</v>
      </c>
    </row>
    <row r="25" spans="1:2">
      <c r="A25" s="3" t="s">
        <v>592</v>
      </c>
    </row>
    <row r="26" spans="1:2">
      <c r="A26" s="4" t="s">
        <v>593</v>
      </c>
      <c r="B26" s="5" t="n">
        <v>149734</v>
      </c>
    </row>
    <row r="27" spans="1:2">
      <c r="A27" s="4" t="s">
        <v>596</v>
      </c>
      <c r="B27" s="5" t="n">
        <v>0</v>
      </c>
    </row>
    <row r="28" spans="1:2">
      <c r="A28" s="4" t="s">
        <v>599</v>
      </c>
      <c r="B28" s="5" t="n">
        <v>0</v>
      </c>
    </row>
    <row r="29" spans="1:2">
      <c r="A29" s="4" t="s">
        <v>603</v>
      </c>
      <c r="B29" s="8" t="n">
        <v>1497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7</v>
      </c>
      <c r="B1" s="2" t="s">
        <v>1</v>
      </c>
    </row>
    <row r="2" spans="1:3">
      <c r="B2" s="2" t="s">
        <v>479</v>
      </c>
      <c r="C2" s="2" t="s">
        <v>407</v>
      </c>
    </row>
    <row r="3" spans="1:3">
      <c r="A3" s="3" t="s">
        <v>577</v>
      </c>
    </row>
    <row r="4" spans="1:3">
      <c r="A4" s="4" t="s">
        <v>608</v>
      </c>
      <c r="B4" s="8" t="n">
        <v>372292000</v>
      </c>
      <c r="C4" s="8" t="n">
        <v>274830000</v>
      </c>
    </row>
    <row r="5" spans="1:3">
      <c r="A5" s="4" t="s">
        <v>581</v>
      </c>
      <c r="B5" s="4" t="s">
        <v>582</v>
      </c>
    </row>
    <row r="6" spans="1:3">
      <c r="A6" s="4" t="s">
        <v>609</v>
      </c>
    </row>
    <row r="7" spans="1:3">
      <c r="A7" s="3" t="s">
        <v>577</v>
      </c>
    </row>
    <row r="8" spans="1:3">
      <c r="A8" s="4" t="s">
        <v>610</v>
      </c>
      <c r="B8" s="8" t="n">
        <v>425000000</v>
      </c>
    </row>
    <row r="9" spans="1:3">
      <c r="A9" s="4" t="s">
        <v>608</v>
      </c>
      <c r="B9" s="8" t="n">
        <v>225500000</v>
      </c>
    </row>
    <row r="10" spans="1:3">
      <c r="A10" s="4" t="s">
        <v>581</v>
      </c>
      <c r="B10" s="4" t="s">
        <v>611</v>
      </c>
    </row>
    <row r="11" spans="1:3">
      <c r="A11" s="4" t="s">
        <v>612</v>
      </c>
      <c r="B11" s="8" t="n">
        <v>199500000</v>
      </c>
    </row>
    <row r="12" spans="1:3">
      <c r="A12" s="4" t="s">
        <v>613</v>
      </c>
      <c r="B12" s="8" t="n">
        <v>367145340</v>
      </c>
    </row>
    <row r="13" spans="1:3">
      <c r="A13" s="4" t="s">
        <v>614</v>
      </c>
      <c r="B13" s="4" t="s">
        <v>615</v>
      </c>
    </row>
    <row r="14" spans="1:3">
      <c r="A14" s="4" t="s">
        <v>616</v>
      </c>
      <c r="B14" s="4" t="s">
        <v>617</v>
      </c>
    </row>
    <row r="15" spans="1:3">
      <c r="A15" s="4" t="s">
        <v>618</v>
      </c>
      <c r="B15" s="4" t="s">
        <v>619</v>
      </c>
    </row>
    <row r="16" spans="1:3">
      <c r="A16" s="4" t="s">
        <v>620</v>
      </c>
    </row>
    <row r="17" spans="1:3">
      <c r="A17" s="3" t="s">
        <v>577</v>
      </c>
    </row>
    <row r="18" spans="1:3">
      <c r="A18" s="4" t="s">
        <v>621</v>
      </c>
      <c r="B18" s="4" t="s">
        <v>402</v>
      </c>
    </row>
    <row r="19" spans="1:3">
      <c r="A19" s="4" t="s">
        <v>622</v>
      </c>
    </row>
    <row r="20" spans="1:3">
      <c r="A20" s="3" t="s">
        <v>577</v>
      </c>
    </row>
    <row r="21" spans="1:3">
      <c r="A21" s="4" t="s">
        <v>621</v>
      </c>
      <c r="B21" s="4" t="s">
        <v>623</v>
      </c>
    </row>
    <row r="22" spans="1:3">
      <c r="A22" s="4" t="s">
        <v>624</v>
      </c>
    </row>
    <row r="23" spans="1:3">
      <c r="A23" s="3" t="s">
        <v>577</v>
      </c>
    </row>
    <row r="24" spans="1:3">
      <c r="A24" s="4" t="s">
        <v>625</v>
      </c>
      <c r="B24" s="4" t="s">
        <v>626</v>
      </c>
    </row>
    <row r="25" spans="1:3">
      <c r="A25" s="4" t="s">
        <v>627</v>
      </c>
      <c r="B25" s="7" t="n">
        <v>1.5</v>
      </c>
    </row>
    <row r="26" spans="1:3">
      <c r="A26" s="4" t="s">
        <v>628</v>
      </c>
    </row>
    <row r="27" spans="1:3">
      <c r="A27" s="3" t="s">
        <v>577</v>
      </c>
    </row>
    <row r="28" spans="1:3">
      <c r="A28" s="4" t="s">
        <v>625</v>
      </c>
      <c r="B28" s="4" t="s">
        <v>629</v>
      </c>
    </row>
    <row r="29" spans="1:3">
      <c r="A29" s="4" t="s">
        <v>630</v>
      </c>
      <c r="B29" s="4" t="s">
        <v>629</v>
      </c>
    </row>
    <row r="30" spans="1:3">
      <c r="A30" s="4" t="s">
        <v>631</v>
      </c>
    </row>
    <row r="31" spans="1:3">
      <c r="A31" s="3" t="s">
        <v>577</v>
      </c>
    </row>
    <row r="32" spans="1:3">
      <c r="A32" s="4" t="s">
        <v>610</v>
      </c>
      <c r="B32" s="8" t="n">
        <v>212500000</v>
      </c>
    </row>
    <row r="33" spans="1:3">
      <c r="A33" s="4" t="s">
        <v>608</v>
      </c>
      <c r="B33" s="8" t="n">
        <v>13000000</v>
      </c>
    </row>
    <row r="34" spans="1:3">
      <c r="A34" s="4" t="s">
        <v>632</v>
      </c>
      <c r="B34" s="4" t="s">
        <v>633</v>
      </c>
    </row>
    <row r="35" spans="1:3">
      <c r="A35" s="4" t="s">
        <v>634</v>
      </c>
    </row>
    <row r="36" spans="1:3">
      <c r="A36" s="3" t="s">
        <v>577</v>
      </c>
    </row>
    <row r="37" spans="1:3">
      <c r="A37" s="4" t="s">
        <v>587</v>
      </c>
      <c r="B37" s="4" t="s">
        <v>635</v>
      </c>
    </row>
    <row r="38" spans="1:3">
      <c r="A38" s="4" t="s">
        <v>636</v>
      </c>
    </row>
    <row r="39" spans="1:3">
      <c r="A39" s="3" t="s">
        <v>577</v>
      </c>
    </row>
    <row r="40" spans="1:3">
      <c r="A40" s="4" t="s">
        <v>621</v>
      </c>
      <c r="B40" s="4" t="s">
        <v>637</v>
      </c>
    </row>
    <row r="41" spans="1:3">
      <c r="A41" s="4" t="s">
        <v>638</v>
      </c>
    </row>
    <row r="42" spans="1:3">
      <c r="A42" s="3" t="s">
        <v>577</v>
      </c>
    </row>
    <row r="43" spans="1:3">
      <c r="A43" s="4" t="s">
        <v>587</v>
      </c>
      <c r="B43" s="4" t="s">
        <v>639</v>
      </c>
    </row>
    <row r="44" spans="1:3">
      <c r="A44" s="4" t="s">
        <v>640</v>
      </c>
    </row>
    <row r="45" spans="1:3">
      <c r="A45" s="3" t="s">
        <v>577</v>
      </c>
    </row>
    <row r="46" spans="1:3">
      <c r="A46" s="4" t="s">
        <v>621</v>
      </c>
      <c r="B46" s="4" t="s">
        <v>641</v>
      </c>
    </row>
    <row r="47" spans="1:3">
      <c r="A47" s="4" t="s">
        <v>642</v>
      </c>
    </row>
    <row r="48" spans="1:3">
      <c r="A48" s="3" t="s">
        <v>577</v>
      </c>
    </row>
    <row r="49" spans="1:3">
      <c r="A49" s="4" t="s">
        <v>610</v>
      </c>
      <c r="B49" s="8" t="n">
        <v>212500000</v>
      </c>
    </row>
    <row r="50" spans="1:3">
      <c r="A50" s="4" t="s">
        <v>608</v>
      </c>
      <c r="B50" s="8" t="n">
        <v>212500000</v>
      </c>
    </row>
    <row r="51" spans="1:3">
      <c r="A51" s="4" t="s">
        <v>643</v>
      </c>
    </row>
    <row r="52" spans="1:3">
      <c r="A52" s="3" t="s">
        <v>577</v>
      </c>
    </row>
    <row r="53" spans="1:3">
      <c r="A53" s="4" t="s">
        <v>587</v>
      </c>
      <c r="B53" s="4" t="s">
        <v>644</v>
      </c>
    </row>
    <row r="54" spans="1:3">
      <c r="A54" s="4" t="s">
        <v>645</v>
      </c>
    </row>
    <row r="55" spans="1:3">
      <c r="A55" s="3" t="s">
        <v>577</v>
      </c>
    </row>
    <row r="56" spans="1:3">
      <c r="A56" s="4" t="s">
        <v>621</v>
      </c>
      <c r="B56" s="4" t="s">
        <v>646</v>
      </c>
    </row>
    <row r="57" spans="1:3">
      <c r="A57" s="4" t="s">
        <v>647</v>
      </c>
    </row>
    <row r="58" spans="1:3">
      <c r="A58" s="3" t="s">
        <v>577</v>
      </c>
    </row>
    <row r="59" spans="1:3">
      <c r="A59" s="4" t="s">
        <v>587</v>
      </c>
      <c r="B59" s="4" t="s">
        <v>648</v>
      </c>
    </row>
    <row r="60" spans="1:3">
      <c r="A60" s="4" t="s">
        <v>649</v>
      </c>
    </row>
    <row r="61" spans="1:3">
      <c r="A61" s="3" t="s">
        <v>577</v>
      </c>
    </row>
    <row r="62" spans="1:3">
      <c r="A62" s="4" t="s">
        <v>621</v>
      </c>
      <c r="B62" s="4" t="s">
        <v>650</v>
      </c>
    </row>
    <row r="63" spans="1:3">
      <c r="A63" s="4" t="s">
        <v>651</v>
      </c>
    </row>
    <row r="64" spans="1:3">
      <c r="A64" s="3" t="s">
        <v>577</v>
      </c>
    </row>
    <row r="65" spans="1:3">
      <c r="A65" s="4" t="s">
        <v>608</v>
      </c>
      <c r="B65" s="8" t="n">
        <v>112500000</v>
      </c>
    </row>
    <row r="66" spans="1:3">
      <c r="A66" s="4" t="s">
        <v>652</v>
      </c>
    </row>
    <row r="67" spans="1:3">
      <c r="A67" s="3" t="s">
        <v>577</v>
      </c>
    </row>
    <row r="68" spans="1:3">
      <c r="A68" s="4" t="s">
        <v>581</v>
      </c>
      <c r="B68" s="4" t="s">
        <v>6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8</v>
      </c>
    </row>
    <row r="2" spans="1:3">
      <c r="A2" s="3" t="s">
        <v>218</v>
      </c>
    </row>
    <row r="3" spans="1:3">
      <c r="A3" s="4" t="s">
        <v>481</v>
      </c>
      <c r="B3" s="8" t="n">
        <v>0</v>
      </c>
    </row>
    <row r="4" spans="1:3">
      <c r="A4" s="5" t="n">
        <v>2019</v>
      </c>
      <c r="B4" s="5" t="n">
        <v>0</v>
      </c>
    </row>
    <row r="5" spans="1:3">
      <c r="A5" s="5" t="n">
        <v>2020</v>
      </c>
      <c r="B5" s="5" t="n">
        <v>9240</v>
      </c>
    </row>
    <row r="6" spans="1:3">
      <c r="A6" s="5" t="n">
        <v>2021</v>
      </c>
      <c r="B6" s="5" t="n">
        <v>44717</v>
      </c>
    </row>
    <row r="7" spans="1:3">
      <c r="A7" s="5" t="n">
        <v>2022</v>
      </c>
      <c r="B7" s="5" t="n">
        <v>304327</v>
      </c>
    </row>
    <row r="8" spans="1:3">
      <c r="A8" s="4" t="s">
        <v>655</v>
      </c>
      <c r="B8" s="5" t="n">
        <v>16950</v>
      </c>
    </row>
    <row r="9" spans="1:3">
      <c r="A9" s="4" t="s">
        <v>119</v>
      </c>
      <c r="B9" s="8" t="n">
        <v>375234</v>
      </c>
      <c r="C9" s="8" t="n">
        <v>2782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8"/>
    <col customWidth="1" max="3" min="3" width="26"/>
  </cols>
  <sheetData>
    <row r="1" spans="1:3">
      <c r="A1" s="1" t="s">
        <v>656</v>
      </c>
      <c r="B1" s="2" t="s">
        <v>1</v>
      </c>
      <c r="C1" s="2" t="s">
        <v>442</v>
      </c>
    </row>
    <row r="2" spans="1:3">
      <c r="B2" s="2" t="s">
        <v>2</v>
      </c>
      <c r="C2" s="2" t="s">
        <v>28</v>
      </c>
    </row>
    <row r="3" spans="1:3">
      <c r="A3" s="3" t="s">
        <v>222</v>
      </c>
    </row>
    <row r="4" spans="1:3">
      <c r="A4" s="4" t="s">
        <v>657</v>
      </c>
      <c r="B4" s="8" t="n">
        <v>14582</v>
      </c>
      <c r="C4" s="8" t="n">
        <v>12753</v>
      </c>
    </row>
    <row r="5" spans="1:3">
      <c r="A5" s="4" t="s">
        <v>658</v>
      </c>
      <c r="B5" s="8" t="n">
        <v>2890</v>
      </c>
      <c r="C5" s="8" t="n">
        <v>2075</v>
      </c>
    </row>
    <row r="6" spans="1:3">
      <c r="A6" s="4" t="s">
        <v>463</v>
      </c>
      <c r="B6" s="4" t="s">
        <v>464</v>
      </c>
      <c r="C6" s="4" t="s">
        <v>4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77</v>
      </c>
      <c r="D1" s="2" t="s">
        <v>1</v>
      </c>
    </row>
    <row r="2" spans="1:5">
      <c r="B2" s="2" t="s">
        <v>2</v>
      </c>
      <c r="C2" s="2" t="s">
        <v>78</v>
      </c>
      <c r="D2" s="2" t="s">
        <v>2</v>
      </c>
      <c r="E2" s="2" t="s">
        <v>78</v>
      </c>
    </row>
    <row r="3" spans="1:5">
      <c r="A3" s="3" t="s">
        <v>222</v>
      </c>
    </row>
    <row r="4" spans="1:5">
      <c r="A4" s="4" t="s">
        <v>660</v>
      </c>
      <c r="B4" s="8" t="n">
        <v>389</v>
      </c>
      <c r="C4" s="8" t="n">
        <v>345</v>
      </c>
      <c r="D4" s="8" t="n">
        <v>1111</v>
      </c>
      <c r="E4" s="8" t="n">
        <v>84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8</v>
      </c>
    </row>
    <row r="3" spans="1:3">
      <c r="A3" s="3" t="s">
        <v>149</v>
      </c>
    </row>
    <row r="4" spans="1:3">
      <c r="A4" s="4" t="s">
        <v>96</v>
      </c>
      <c r="B4" s="8" t="n">
        <v>2770000</v>
      </c>
      <c r="C4" s="8" t="n">
        <v>523000</v>
      </c>
    </row>
    <row r="5" spans="1:3">
      <c r="A5" s="3" t="s">
        <v>150</v>
      </c>
    </row>
    <row r="6" spans="1:3">
      <c r="A6" s="4" t="s">
        <v>151</v>
      </c>
      <c r="B6" s="5" t="n">
        <v>19628000</v>
      </c>
      <c r="C6" s="5" t="n">
        <v>12995000</v>
      </c>
    </row>
    <row r="7" spans="1:3">
      <c r="A7" s="4" t="s">
        <v>152</v>
      </c>
      <c r="B7" s="5" t="n">
        <v>-2305000</v>
      </c>
      <c r="C7" s="5" t="n">
        <v>-1304000</v>
      </c>
    </row>
    <row r="8" spans="1:3">
      <c r="A8" s="4" t="s">
        <v>153</v>
      </c>
      <c r="B8" s="5" t="n">
        <v>817000</v>
      </c>
      <c r="C8" s="5" t="n">
        <v>1541000</v>
      </c>
    </row>
    <row r="9" spans="1:3">
      <c r="A9" s="4" t="s">
        <v>154</v>
      </c>
      <c r="B9" s="5" t="n">
        <v>6000</v>
      </c>
      <c r="C9" s="5" t="n">
        <v>10000</v>
      </c>
    </row>
    <row r="10" spans="1:3">
      <c r="A10" s="4" t="s">
        <v>155</v>
      </c>
      <c r="B10" s="5" t="n">
        <v>-55000</v>
      </c>
      <c r="C10" s="5" t="n">
        <v>0</v>
      </c>
    </row>
    <row r="11" spans="1:3">
      <c r="A11" s="4" t="s">
        <v>156</v>
      </c>
      <c r="B11" s="5" t="n">
        <v>2000</v>
      </c>
      <c r="C11" s="5" t="n">
        <v>-4000</v>
      </c>
    </row>
    <row r="12" spans="1:3">
      <c r="A12" s="4" t="s">
        <v>157</v>
      </c>
      <c r="B12" s="5" t="n">
        <v>0</v>
      </c>
      <c r="C12" s="5" t="n">
        <v>-17000</v>
      </c>
    </row>
    <row r="13" spans="1:3">
      <c r="A13" s="4" t="s">
        <v>158</v>
      </c>
      <c r="B13" s="5" t="n">
        <v>35000</v>
      </c>
      <c r="C13" s="5" t="n">
        <v>97000</v>
      </c>
    </row>
    <row r="14" spans="1:3">
      <c r="A14" s="4" t="s">
        <v>159</v>
      </c>
      <c r="B14" s="5" t="n">
        <v>0</v>
      </c>
      <c r="C14" s="5" t="n">
        <v>1000</v>
      </c>
    </row>
    <row r="15" spans="1:3">
      <c r="A15" s="4" t="s">
        <v>160</v>
      </c>
      <c r="B15" s="5" t="n">
        <v>2267000</v>
      </c>
      <c r="C15" s="5" t="n">
        <v>0</v>
      </c>
    </row>
    <row r="16" spans="1:3">
      <c r="A16" s="3" t="s">
        <v>161</v>
      </c>
    </row>
    <row r="17" spans="1:3">
      <c r="A17" s="4" t="s">
        <v>162</v>
      </c>
      <c r="B17" s="5" t="n">
        <v>1000</v>
      </c>
      <c r="C17" s="5" t="n">
        <v>-1122000</v>
      </c>
    </row>
    <row r="18" spans="1:3">
      <c r="A18" s="4" t="s">
        <v>163</v>
      </c>
      <c r="B18" s="5" t="n">
        <v>-113000</v>
      </c>
      <c r="C18" s="5" t="n">
        <v>-307000</v>
      </c>
    </row>
    <row r="19" spans="1:3">
      <c r="A19" s="4" t="s">
        <v>48</v>
      </c>
      <c r="B19" s="5" t="n">
        <v>1486000</v>
      </c>
      <c r="C19" s="5" t="n">
        <v>544000</v>
      </c>
    </row>
    <row r="20" spans="1:3">
      <c r="A20" s="4" t="s">
        <v>52</v>
      </c>
      <c r="B20" s="5" t="n">
        <v>-35000</v>
      </c>
      <c r="C20" s="5" t="n">
        <v>658000</v>
      </c>
    </row>
    <row r="21" spans="1:3">
      <c r="A21" s="4" t="s">
        <v>43</v>
      </c>
      <c r="B21" s="5" t="n">
        <v>100000</v>
      </c>
      <c r="C21" s="5" t="n">
        <v>0</v>
      </c>
    </row>
    <row r="22" spans="1:3">
      <c r="A22" s="4" t="s">
        <v>49</v>
      </c>
      <c r="B22" s="5" t="n">
        <v>-958000</v>
      </c>
      <c r="C22" s="5" t="n">
        <v>-268000</v>
      </c>
    </row>
    <row r="23" spans="1:3">
      <c r="A23" s="4" t="s">
        <v>164</v>
      </c>
      <c r="B23" s="5" t="n">
        <v>23646000</v>
      </c>
      <c r="C23" s="5" t="n">
        <v>13347000</v>
      </c>
    </row>
    <row r="24" spans="1:3">
      <c r="A24" s="3" t="s">
        <v>165</v>
      </c>
    </row>
    <row r="25" spans="1:3">
      <c r="A25" s="4" t="s">
        <v>166</v>
      </c>
      <c r="B25" s="5" t="n">
        <v>-217444000</v>
      </c>
      <c r="C25" s="5" t="n">
        <v>-201054000</v>
      </c>
    </row>
    <row r="26" spans="1:3">
      <c r="A26" s="4" t="s">
        <v>36</v>
      </c>
      <c r="B26" s="5" t="n">
        <v>-831000</v>
      </c>
      <c r="C26" s="5" t="n">
        <v>-1173000</v>
      </c>
    </row>
    <row r="27" spans="1:3">
      <c r="A27" s="4" t="s">
        <v>167</v>
      </c>
      <c r="B27" s="5" t="n">
        <v>954000</v>
      </c>
      <c r="C27" s="5" t="n">
        <v>1405000</v>
      </c>
    </row>
    <row r="28" spans="1:3">
      <c r="A28" s="4" t="s">
        <v>168</v>
      </c>
      <c r="B28" s="5" t="n">
        <v>15380000</v>
      </c>
      <c r="C28" s="5" t="n">
        <v>0</v>
      </c>
    </row>
    <row r="29" spans="1:3">
      <c r="A29" s="4" t="s">
        <v>169</v>
      </c>
      <c r="B29" s="5" t="n">
        <v>-4990000</v>
      </c>
      <c r="C29" s="5" t="n">
        <v>-4340000</v>
      </c>
    </row>
    <row r="30" spans="1:3">
      <c r="A30" s="4" t="s">
        <v>170</v>
      </c>
      <c r="B30" s="5" t="n">
        <v>5490000</v>
      </c>
      <c r="C30" s="5" t="n">
        <v>4750000</v>
      </c>
    </row>
    <row r="31" spans="1:3">
      <c r="A31" s="4" t="s">
        <v>171</v>
      </c>
      <c r="B31" s="5" t="n">
        <v>-201441000</v>
      </c>
      <c r="C31" s="5" t="n">
        <v>-200412000</v>
      </c>
    </row>
    <row r="32" spans="1:3">
      <c r="A32" s="3" t="s">
        <v>172</v>
      </c>
    </row>
    <row r="33" spans="1:3">
      <c r="A33" s="4" t="s">
        <v>173</v>
      </c>
      <c r="B33" s="5" t="n">
        <v>132527000</v>
      </c>
      <c r="C33" s="5" t="n">
        <v>132874000</v>
      </c>
    </row>
    <row r="34" spans="1:3">
      <c r="A34" s="4" t="s">
        <v>174</v>
      </c>
      <c r="B34" s="5" t="n">
        <v>-5958000</v>
      </c>
      <c r="C34" s="5" t="n">
        <v>-5789000</v>
      </c>
    </row>
    <row r="35" spans="1:3">
      <c r="A35" s="4" t="s">
        <v>138</v>
      </c>
      <c r="B35" s="5" t="n">
        <v>-34299000</v>
      </c>
      <c r="C35" s="5" t="n">
        <v>-26157000</v>
      </c>
    </row>
    <row r="36" spans="1:3">
      <c r="A36" s="4" t="s">
        <v>175</v>
      </c>
      <c r="B36" s="5" t="n">
        <v>-10417000</v>
      </c>
      <c r="C36" s="5" t="n">
        <v>-7449000</v>
      </c>
    </row>
    <row r="37" spans="1:3">
      <c r="A37" s="4" t="s">
        <v>176</v>
      </c>
      <c r="B37" s="5" t="n">
        <v>184500000</v>
      </c>
      <c r="C37" s="5" t="n">
        <v>289065000</v>
      </c>
    </row>
    <row r="38" spans="1:3">
      <c r="A38" s="4" t="s">
        <v>177</v>
      </c>
      <c r="B38" s="5" t="n">
        <v>-87500000</v>
      </c>
      <c r="C38" s="5" t="n">
        <v>-188000000</v>
      </c>
    </row>
    <row r="39" spans="1:3">
      <c r="A39" s="4" t="s">
        <v>178</v>
      </c>
      <c r="B39" s="5" t="n">
        <v>0</v>
      </c>
      <c r="C39" s="5" t="n">
        <v>-125000</v>
      </c>
    </row>
    <row r="40" spans="1:3">
      <c r="A40" s="4" t="s">
        <v>179</v>
      </c>
      <c r="B40" s="5" t="n">
        <v>0</v>
      </c>
      <c r="C40" s="5" t="n">
        <v>125000</v>
      </c>
    </row>
    <row r="41" spans="1:3">
      <c r="A41" s="4" t="s">
        <v>180</v>
      </c>
      <c r="B41" s="5" t="n">
        <v>-150000</v>
      </c>
      <c r="C41" s="5" t="n">
        <v>-3541000</v>
      </c>
    </row>
    <row r="42" spans="1:3">
      <c r="A42" s="4" t="s">
        <v>181</v>
      </c>
      <c r="B42" s="5" t="n">
        <v>0</v>
      </c>
      <c r="C42" s="5" t="n">
        <v>-75000</v>
      </c>
    </row>
    <row r="43" spans="1:3">
      <c r="A43" s="4" t="s">
        <v>182</v>
      </c>
      <c r="B43" s="5" t="n">
        <v>-29000</v>
      </c>
      <c r="C43" s="5" t="n">
        <v>-35000</v>
      </c>
    </row>
    <row r="44" spans="1:3">
      <c r="A44" s="4" t="s">
        <v>183</v>
      </c>
      <c r="B44" s="5" t="n">
        <v>178674000</v>
      </c>
      <c r="C44" s="5" t="n">
        <v>190893000</v>
      </c>
    </row>
    <row r="45" spans="1:3">
      <c r="A45" s="4" t="s">
        <v>184</v>
      </c>
      <c r="B45" s="5" t="n">
        <v>879000</v>
      </c>
      <c r="C45" s="5" t="n">
        <v>3828000</v>
      </c>
    </row>
    <row r="46" spans="1:3">
      <c r="A46" s="4" t="s">
        <v>185</v>
      </c>
      <c r="B46" s="5" t="n">
        <v>2924000</v>
      </c>
      <c r="C46" s="5" t="n">
        <v>5271000</v>
      </c>
    </row>
    <row r="47" spans="1:3">
      <c r="A47" s="4" t="s">
        <v>186</v>
      </c>
      <c r="B47" s="5" t="n">
        <v>2924000</v>
      </c>
      <c r="C47" s="5" t="n">
        <v>5271000</v>
      </c>
    </row>
    <row r="48" spans="1:3">
      <c r="A48" s="3" t="s">
        <v>187</v>
      </c>
    </row>
    <row r="49" spans="1:3">
      <c r="A49" s="4" t="s">
        <v>188</v>
      </c>
      <c r="B49" s="8" t="n">
        <v>3803000</v>
      </c>
      <c r="C49" s="8" t="n">
        <v>9099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479</v>
      </c>
    </row>
    <row r="2" spans="1:2">
      <c r="A2" s="3" t="s">
        <v>662</v>
      </c>
    </row>
    <row r="3" spans="1:2">
      <c r="A3" s="4" t="s">
        <v>481</v>
      </c>
      <c r="B3" s="8" t="n">
        <v>404</v>
      </c>
    </row>
    <row r="4" spans="1:2">
      <c r="A4" s="5" t="n">
        <v>2019</v>
      </c>
      <c r="B4" s="5" t="n">
        <v>1586</v>
      </c>
    </row>
    <row r="5" spans="1:2">
      <c r="A5" s="5" t="n">
        <v>2020</v>
      </c>
      <c r="B5" s="5" t="n">
        <v>1559</v>
      </c>
    </row>
    <row r="6" spans="1:2">
      <c r="A6" s="5" t="n">
        <v>2021</v>
      </c>
      <c r="B6" s="5" t="n">
        <v>1318</v>
      </c>
    </row>
    <row r="7" spans="1:2">
      <c r="A7" s="5" t="n">
        <v>2022</v>
      </c>
      <c r="B7" s="8" t="n">
        <v>12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663</v>
      </c>
      <c r="B1" s="2" t="s">
        <v>1</v>
      </c>
    </row>
    <row r="2" spans="1:4">
      <c r="B2" s="2" t="s">
        <v>2</v>
      </c>
      <c r="C2" s="2" t="s">
        <v>78</v>
      </c>
      <c r="D2" s="2" t="s">
        <v>28</v>
      </c>
    </row>
    <row r="3" spans="1:4">
      <c r="A3" s="3" t="s">
        <v>664</v>
      </c>
    </row>
    <row r="4" spans="1:4">
      <c r="A4" s="4" t="s">
        <v>665</v>
      </c>
      <c r="B4" s="8" t="n">
        <v>7007</v>
      </c>
      <c r="C4" s="8" t="n">
        <v>6798</v>
      </c>
    </row>
    <row r="5" spans="1:4">
      <c r="A5" s="4" t="s">
        <v>666</v>
      </c>
      <c r="B5" s="5" t="n">
        <v>2512</v>
      </c>
      <c r="C5" s="5" t="n">
        <v>1903</v>
      </c>
      <c r="D5" s="8" t="n">
        <v>2126</v>
      </c>
    </row>
    <row r="6" spans="1:4">
      <c r="A6" s="4" t="s">
        <v>667</v>
      </c>
      <c r="B6" s="5" t="n">
        <v>10003</v>
      </c>
      <c r="C6" s="5" t="n">
        <v>7347</v>
      </c>
    </row>
    <row r="7" spans="1:4">
      <c r="A7" s="4" t="s">
        <v>668</v>
      </c>
      <c r="B7" s="5" t="n">
        <v>-120</v>
      </c>
      <c r="C7" s="5" t="n">
        <v>62</v>
      </c>
    </row>
    <row r="8" spans="1:4">
      <c r="A8" s="4" t="s">
        <v>669</v>
      </c>
      <c r="B8" s="5" t="n">
        <v>3570</v>
      </c>
      <c r="C8" s="5" t="n">
        <v>353</v>
      </c>
    </row>
    <row r="9" spans="1:4">
      <c r="A9" s="4" t="s">
        <v>670</v>
      </c>
      <c r="B9" s="5" t="n">
        <v>0</v>
      </c>
      <c r="C9" s="5" t="n">
        <v>8</v>
      </c>
    </row>
    <row r="10" spans="1:4">
      <c r="A10" s="4" t="s">
        <v>671</v>
      </c>
      <c r="B10" s="5" t="n">
        <v>3</v>
      </c>
      <c r="C10" s="5" t="n">
        <v>28</v>
      </c>
    </row>
    <row r="11" spans="1:4">
      <c r="A11" s="3" t="s">
        <v>672</v>
      </c>
    </row>
    <row r="12" spans="1:4">
      <c r="A12" s="4" t="s">
        <v>673</v>
      </c>
      <c r="B12" s="8" t="n">
        <v>9373</v>
      </c>
      <c r="C12" s="8" t="n">
        <v>543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479</v>
      </c>
    </row>
    <row r="2" spans="1:2">
      <c r="A2" s="4" t="s">
        <v>675</v>
      </c>
    </row>
    <row r="3" spans="1:2">
      <c r="A3" s="3" t="s">
        <v>391</v>
      </c>
    </row>
    <row r="4" spans="1:2">
      <c r="A4" s="4" t="s">
        <v>676</v>
      </c>
      <c r="B4" s="4" t="s">
        <v>400</v>
      </c>
    </row>
    <row r="5" spans="1:2">
      <c r="A5" s="4" t="s">
        <v>677</v>
      </c>
    </row>
    <row r="6" spans="1:2">
      <c r="A6" s="3" t="s">
        <v>391</v>
      </c>
    </row>
    <row r="7" spans="1:2">
      <c r="A7" s="4" t="s">
        <v>676</v>
      </c>
      <c r="B7" s="4" t="s">
        <v>395</v>
      </c>
    </row>
    <row r="8" spans="1:2">
      <c r="A8" s="4" t="s">
        <v>678</v>
      </c>
    </row>
    <row r="9" spans="1:2">
      <c r="A9" s="3" t="s">
        <v>391</v>
      </c>
    </row>
    <row r="10" spans="1:2">
      <c r="A10" s="4" t="s">
        <v>676</v>
      </c>
      <c r="B10" s="4" t="s">
        <v>400</v>
      </c>
    </row>
    <row r="11" spans="1:2">
      <c r="A11" s="4" t="s">
        <v>679</v>
      </c>
    </row>
    <row r="12" spans="1:2">
      <c r="A12" s="3" t="s">
        <v>391</v>
      </c>
    </row>
    <row r="13" spans="1:2">
      <c r="A13" s="4" t="s">
        <v>680</v>
      </c>
      <c r="B13" s="8" t="n">
        <v>150001</v>
      </c>
    </row>
    <row r="14" spans="1:2">
      <c r="A14" s="4" t="s">
        <v>681</v>
      </c>
    </row>
    <row r="15" spans="1:2">
      <c r="A15" s="3" t="s">
        <v>391</v>
      </c>
    </row>
    <row r="16" spans="1:2">
      <c r="A16" s="4" t="s">
        <v>676</v>
      </c>
      <c r="B16" s="4" t="s">
        <v>395</v>
      </c>
    </row>
    <row r="17" spans="1:2">
      <c r="A17" s="4" t="s">
        <v>682</v>
      </c>
    </row>
    <row r="18" spans="1:2">
      <c r="A18" s="3" t="s">
        <v>391</v>
      </c>
    </row>
    <row r="19" spans="1:2">
      <c r="A19" s="4" t="s">
        <v>676</v>
      </c>
      <c r="B19" s="4" t="s">
        <v>402</v>
      </c>
    </row>
    <row r="20" spans="1:2">
      <c r="A20" s="4" t="s">
        <v>683</v>
      </c>
    </row>
    <row r="21" spans="1:2">
      <c r="A21" s="3" t="s">
        <v>391</v>
      </c>
    </row>
    <row r="22" spans="1:2">
      <c r="A22" s="4" t="s">
        <v>684</v>
      </c>
      <c r="B22" s="4" t="s">
        <v>352</v>
      </c>
    </row>
    <row r="23" spans="1:2">
      <c r="A23" s="4" t="s">
        <v>685</v>
      </c>
    </row>
    <row r="24" spans="1:2">
      <c r="A24" s="3" t="s">
        <v>391</v>
      </c>
    </row>
    <row r="25" spans="1:2">
      <c r="A25" s="4" t="s">
        <v>676</v>
      </c>
      <c r="B25" s="4" t="s">
        <v>400</v>
      </c>
    </row>
    <row r="26" spans="1:2">
      <c r="A26" s="4" t="s">
        <v>686</v>
      </c>
    </row>
    <row r="27" spans="1:2">
      <c r="A27" s="3" t="s">
        <v>391</v>
      </c>
    </row>
    <row r="28" spans="1:2">
      <c r="A28" s="4" t="s">
        <v>676</v>
      </c>
      <c r="B28" s="4" t="s">
        <v>398</v>
      </c>
    </row>
    <row r="29" spans="1:2">
      <c r="A29" s="4" t="s">
        <v>687</v>
      </c>
    </row>
    <row r="30" spans="1:2">
      <c r="A30" s="3" t="s">
        <v>391</v>
      </c>
    </row>
    <row r="31" spans="1:2">
      <c r="A31" s="4" t="s">
        <v>676</v>
      </c>
      <c r="B31" s="4" t="s">
        <v>400</v>
      </c>
    </row>
    <row r="32" spans="1:2">
      <c r="A32" s="4" t="s">
        <v>688</v>
      </c>
    </row>
    <row r="33" spans="1:2">
      <c r="A33" s="3" t="s">
        <v>391</v>
      </c>
    </row>
    <row r="34" spans="1:2">
      <c r="A34" s="4" t="s">
        <v>676</v>
      </c>
      <c r="B34" s="4" t="s">
        <v>689</v>
      </c>
    </row>
    <row r="35" spans="1:2">
      <c r="A35" s="4" t="s">
        <v>690</v>
      </c>
      <c r="B35" s="4" t="s">
        <v>6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692</v>
      </c>
      <c r="B1" s="2" t="s">
        <v>1</v>
      </c>
    </row>
    <row r="2" spans="1:2">
      <c r="B2" s="2" t="s">
        <v>2</v>
      </c>
    </row>
    <row r="3" spans="1:2">
      <c r="A3" s="4" t="s">
        <v>86</v>
      </c>
    </row>
    <row r="4" spans="1:2">
      <c r="A4" s="3" t="s">
        <v>391</v>
      </c>
    </row>
    <row r="5" spans="1:2">
      <c r="A5" s="4" t="s">
        <v>693</v>
      </c>
      <c r="B5" s="4" t="s">
        <v>694</v>
      </c>
    </row>
    <row r="6" spans="1:2">
      <c r="A6" s="4" t="s">
        <v>695</v>
      </c>
    </row>
    <row r="7" spans="1:2">
      <c r="A7" s="3" t="s">
        <v>391</v>
      </c>
    </row>
    <row r="8" spans="1:2">
      <c r="A8" s="4" t="s">
        <v>696</v>
      </c>
      <c r="B8" s="4" t="s">
        <v>69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698</v>
      </c>
      <c r="B1" s="2" t="s">
        <v>2</v>
      </c>
    </row>
    <row r="2" spans="1:2">
      <c r="A2" s="4" t="s">
        <v>699</v>
      </c>
    </row>
    <row r="3" spans="1:2">
      <c r="A3" s="3" t="s">
        <v>391</v>
      </c>
    </row>
    <row r="4" spans="1:2">
      <c r="A4" s="4" t="s">
        <v>700</v>
      </c>
      <c r="B4" s="4" t="s">
        <v>701</v>
      </c>
    </row>
    <row r="5" spans="1:2">
      <c r="A5" s="4" t="s">
        <v>702</v>
      </c>
      <c r="B5" s="4" t="s">
        <v>703</v>
      </c>
    </row>
    <row r="6" spans="1:2">
      <c r="A6" s="4" t="s">
        <v>704</v>
      </c>
    </row>
    <row r="7" spans="1:2">
      <c r="A7" s="3" t="s">
        <v>391</v>
      </c>
    </row>
    <row r="8" spans="1:2">
      <c r="A8" s="4" t="s">
        <v>705</v>
      </c>
      <c r="B8" s="4" t="s">
        <v>7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78</v>
      </c>
    </row>
    <row r="2" spans="1:3">
      <c r="A2" s="4" t="s">
        <v>708</v>
      </c>
    </row>
    <row r="3" spans="1:3">
      <c r="A3" s="3" t="s">
        <v>391</v>
      </c>
    </row>
    <row r="4" spans="1:3">
      <c r="A4" s="4" t="s">
        <v>709</v>
      </c>
      <c r="B4" s="4" t="s">
        <v>703</v>
      </c>
    </row>
    <row r="5" spans="1:3">
      <c r="A5" s="4" t="s">
        <v>710</v>
      </c>
    </row>
    <row r="6" spans="1:3">
      <c r="A6" s="3" t="s">
        <v>391</v>
      </c>
    </row>
    <row r="7" spans="1:3">
      <c r="A7" s="4" t="s">
        <v>711</v>
      </c>
      <c r="B7" s="4" t="s">
        <v>706</v>
      </c>
      <c r="C7" s="4" t="s">
        <v>706</v>
      </c>
    </row>
    <row r="8" spans="1:3">
      <c r="A8" s="4" t="s">
        <v>712</v>
      </c>
    </row>
    <row r="9" spans="1:3">
      <c r="A9" s="3" t="s">
        <v>391</v>
      </c>
    </row>
    <row r="10" spans="1:3">
      <c r="A10" s="4" t="s">
        <v>711</v>
      </c>
      <c r="B10" s="4" t="s">
        <v>713</v>
      </c>
    </row>
    <row r="11" spans="1:3">
      <c r="A11" s="4" t="s">
        <v>23</v>
      </c>
    </row>
    <row r="12" spans="1:3">
      <c r="A12" s="3" t="s">
        <v>391</v>
      </c>
    </row>
    <row r="13" spans="1:3">
      <c r="A13" s="4" t="s">
        <v>714</v>
      </c>
      <c r="B13" s="8" t="n">
        <v>15</v>
      </c>
    </row>
    <row r="14" spans="1:3">
      <c r="A14" s="4" t="s">
        <v>25</v>
      </c>
    </row>
    <row r="15" spans="1:3">
      <c r="A15" s="3" t="s">
        <v>391</v>
      </c>
    </row>
    <row r="16" spans="1:3">
      <c r="A16" s="4" t="s">
        <v>714</v>
      </c>
      <c r="B16" s="10" t="n">
        <v>16.72</v>
      </c>
    </row>
    <row r="17" spans="1:3">
      <c r="A17" s="4" t="s">
        <v>26</v>
      </c>
    </row>
    <row r="18" spans="1:3">
      <c r="A18" s="3" t="s">
        <v>391</v>
      </c>
    </row>
    <row r="19" spans="1:3">
      <c r="A19" s="4" t="s">
        <v>714</v>
      </c>
      <c r="B19" s="9" t="n">
        <v>16.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5</v>
      </c>
      <c r="B1" s="2" t="s">
        <v>77</v>
      </c>
      <c r="D1" s="2" t="s">
        <v>1</v>
      </c>
    </row>
    <row r="2" spans="1:6">
      <c r="B2" s="2" t="s">
        <v>2</v>
      </c>
      <c r="C2" s="2" t="s">
        <v>78</v>
      </c>
      <c r="D2" s="2" t="s">
        <v>2</v>
      </c>
      <c r="E2" s="2" t="s">
        <v>78</v>
      </c>
      <c r="F2" s="2" t="s">
        <v>28</v>
      </c>
    </row>
    <row r="3" spans="1:6">
      <c r="A3" s="3" t="s">
        <v>391</v>
      </c>
    </row>
    <row r="4" spans="1:6">
      <c r="A4" s="4" t="s">
        <v>49</v>
      </c>
      <c r="B4" s="8" t="n">
        <v>25304</v>
      </c>
      <c r="D4" s="8" t="n">
        <v>25304</v>
      </c>
      <c r="F4" s="8" t="n">
        <v>21980</v>
      </c>
    </row>
    <row r="5" spans="1:6">
      <c r="A5" s="4" t="s">
        <v>716</v>
      </c>
    </row>
    <row r="6" spans="1:6">
      <c r="A6" s="3" t="s">
        <v>391</v>
      </c>
    </row>
    <row r="7" spans="1:6">
      <c r="A7" s="4" t="s">
        <v>487</v>
      </c>
      <c r="B7" s="5" t="n">
        <v>778</v>
      </c>
      <c r="C7" s="8" t="n">
        <v>759</v>
      </c>
      <c r="D7" s="5" t="n">
        <v>2181</v>
      </c>
      <c r="E7" s="8" t="n">
        <v>2236</v>
      </c>
    </row>
    <row r="8" spans="1:6">
      <c r="A8" s="4" t="s">
        <v>717</v>
      </c>
    </row>
    <row r="9" spans="1:6">
      <c r="A9" s="3" t="s">
        <v>391</v>
      </c>
    </row>
    <row r="10" spans="1:6">
      <c r="A10" s="4" t="s">
        <v>487</v>
      </c>
      <c r="B10" s="5" t="n">
        <v>257</v>
      </c>
      <c r="C10" s="5" t="n">
        <v>163</v>
      </c>
      <c r="D10" s="5" t="n">
        <v>690</v>
      </c>
      <c r="E10" s="5" t="n">
        <v>402</v>
      </c>
    </row>
    <row r="11" spans="1:6">
      <c r="A11" s="4" t="s">
        <v>718</v>
      </c>
    </row>
    <row r="12" spans="1:6">
      <c r="A12" s="3" t="s">
        <v>391</v>
      </c>
    </row>
    <row r="13" spans="1:6">
      <c r="A13" s="4" t="s">
        <v>487</v>
      </c>
      <c r="B13" s="5" t="n">
        <v>758</v>
      </c>
      <c r="C13" s="5" t="n">
        <v>565</v>
      </c>
      <c r="D13" s="5" t="n">
        <v>2094</v>
      </c>
      <c r="E13" s="5" t="n">
        <v>1514</v>
      </c>
    </row>
    <row r="14" spans="1:6">
      <c r="A14" s="4" t="s">
        <v>719</v>
      </c>
    </row>
    <row r="15" spans="1:6">
      <c r="A15" s="3" t="s">
        <v>391</v>
      </c>
    </row>
    <row r="16" spans="1:6">
      <c r="A16" s="4" t="s">
        <v>487</v>
      </c>
      <c r="B16" s="5" t="n">
        <v>369</v>
      </c>
      <c r="C16" s="5" t="n">
        <v>353</v>
      </c>
      <c r="D16" s="5" t="n">
        <v>1052</v>
      </c>
      <c r="E16" s="5" t="n">
        <v>1035</v>
      </c>
    </row>
    <row r="17" spans="1:6">
      <c r="A17" s="4" t="s">
        <v>720</v>
      </c>
    </row>
    <row r="18" spans="1:6">
      <c r="A18" s="3" t="s">
        <v>391</v>
      </c>
    </row>
    <row r="19" spans="1:6">
      <c r="A19" s="4" t="s">
        <v>487</v>
      </c>
      <c r="B19" s="5" t="n">
        <v>100</v>
      </c>
      <c r="C19" s="5" t="n">
        <v>316</v>
      </c>
      <c r="D19" s="5" t="n">
        <v>1333</v>
      </c>
      <c r="E19" s="5" t="n">
        <v>1161</v>
      </c>
    </row>
    <row r="20" spans="1:6">
      <c r="A20" s="4" t="s">
        <v>721</v>
      </c>
    </row>
    <row r="21" spans="1:6">
      <c r="A21" s="3" t="s">
        <v>391</v>
      </c>
    </row>
    <row r="22" spans="1:6">
      <c r="A22" s="4" t="s">
        <v>487</v>
      </c>
      <c r="B22" s="5" t="n">
        <v>1492</v>
      </c>
      <c r="C22" s="5" t="n">
        <v>1128</v>
      </c>
      <c r="D22" s="5" t="n">
        <v>4152</v>
      </c>
      <c r="E22" s="5" t="n">
        <v>3063</v>
      </c>
    </row>
    <row r="23" spans="1:6">
      <c r="A23" s="4" t="s">
        <v>722</v>
      </c>
    </row>
    <row r="24" spans="1:6">
      <c r="A24" s="3" t="s">
        <v>391</v>
      </c>
    </row>
    <row r="25" spans="1:6">
      <c r="A25" s="4" t="s">
        <v>487</v>
      </c>
      <c r="B25" s="5" t="n">
        <v>598</v>
      </c>
      <c r="C25" s="8" t="n">
        <v>647</v>
      </c>
      <c r="D25" s="5" t="n">
        <v>1937</v>
      </c>
      <c r="E25" s="8" t="n">
        <v>2226</v>
      </c>
    </row>
    <row r="26" spans="1:6">
      <c r="A26" s="4" t="s">
        <v>392</v>
      </c>
    </row>
    <row r="27" spans="1:6">
      <c r="A27" s="3" t="s">
        <v>391</v>
      </c>
    </row>
    <row r="28" spans="1:6">
      <c r="A28" s="4" t="s">
        <v>49</v>
      </c>
      <c r="B28" s="8" t="n">
        <v>23400</v>
      </c>
      <c r="D28" s="8" t="n">
        <v>23400</v>
      </c>
      <c r="F28" s="8" t="n">
        <v>192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28</v>
      </c>
    </row>
    <row r="2" spans="1:3">
      <c r="A2" s="3" t="s">
        <v>391</v>
      </c>
    </row>
    <row r="3" spans="1:3">
      <c r="A3" s="4" t="s">
        <v>43</v>
      </c>
      <c r="B3" s="8" t="n">
        <v>0</v>
      </c>
      <c r="C3" s="8" t="n">
        <v>100000</v>
      </c>
    </row>
    <row r="4" spans="1:3">
      <c r="A4" s="4" t="s">
        <v>724</v>
      </c>
    </row>
    <row r="5" spans="1:3">
      <c r="A5" s="3" t="s">
        <v>391</v>
      </c>
    </row>
    <row r="6" spans="1:3">
      <c r="A6" s="4" t="s">
        <v>725</v>
      </c>
      <c r="B6" s="5" t="n">
        <v>25300000</v>
      </c>
      <c r="C6" s="5" t="n">
        <v>22000000</v>
      </c>
    </row>
    <row r="7" spans="1:3">
      <c r="A7" s="4" t="s">
        <v>43</v>
      </c>
      <c r="B7" s="8" t="n">
        <v>0</v>
      </c>
      <c r="C7" s="8" t="n">
        <v>1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6"/>
  </cols>
  <sheetData>
    <row r="1" spans="1:2">
      <c r="A1" s="1" t="s">
        <v>726</v>
      </c>
      <c r="B1" s="2" t="s">
        <v>479</v>
      </c>
    </row>
    <row r="2" spans="1:2">
      <c r="A2" s="3" t="s">
        <v>242</v>
      </c>
    </row>
    <row r="3" spans="1:2">
      <c r="A3" s="4" t="s">
        <v>727</v>
      </c>
      <c r="B3" s="4" t="s">
        <v>728</v>
      </c>
    </row>
    <row r="4" spans="1:2">
      <c r="A4" s="3" t="s">
        <v>729</v>
      </c>
    </row>
    <row r="5" spans="1:2">
      <c r="A5" s="4" t="s">
        <v>481</v>
      </c>
      <c r="B5" s="8" t="n">
        <v>20072</v>
      </c>
    </row>
    <row r="6" spans="1:2">
      <c r="A6" s="5" t="n">
        <v>2019</v>
      </c>
      <c r="B6" s="5" t="n">
        <v>65016</v>
      </c>
    </row>
    <row r="7" spans="1:2">
      <c r="A7" s="5" t="n">
        <v>2020</v>
      </c>
      <c r="B7" s="5" t="n">
        <v>65380</v>
      </c>
    </row>
    <row r="8" spans="1:2">
      <c r="A8" s="5" t="n">
        <v>2021</v>
      </c>
      <c r="B8" s="5" t="n">
        <v>65571</v>
      </c>
    </row>
    <row r="9" spans="1:2">
      <c r="A9" s="5" t="n">
        <v>2022</v>
      </c>
      <c r="B9" s="5" t="n">
        <v>65631</v>
      </c>
    </row>
    <row r="10" spans="1:2">
      <c r="A10" s="4" t="s">
        <v>655</v>
      </c>
      <c r="B10" s="5" t="n">
        <v>451908</v>
      </c>
    </row>
    <row r="11" spans="1:2">
      <c r="A11" s="4" t="s">
        <v>119</v>
      </c>
      <c r="B11" s="8" t="n">
        <v>7335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9"/>
    <col customWidth="1" max="6" min="6" width="21"/>
    <col customWidth="1" max="7" min="7" width="29"/>
  </cols>
  <sheetData>
    <row r="1" spans="1:7">
      <c r="A1" s="1" t="s">
        <v>730</v>
      </c>
      <c r="B1" s="2" t="s">
        <v>731</v>
      </c>
      <c r="C1" s="2" t="s">
        <v>77</v>
      </c>
      <c r="E1" s="2" t="s">
        <v>1</v>
      </c>
    </row>
    <row r="2" spans="1:7">
      <c r="B2" s="2" t="s">
        <v>732</v>
      </c>
      <c r="C2" s="2" t="s">
        <v>373</v>
      </c>
      <c r="D2" s="2" t="s">
        <v>333</v>
      </c>
      <c r="E2" s="2" t="s">
        <v>373</v>
      </c>
      <c r="F2" s="2" t="s">
        <v>333</v>
      </c>
      <c r="G2" s="2" t="s">
        <v>733</v>
      </c>
    </row>
    <row r="3" spans="1:7">
      <c r="A3" s="3" t="s">
        <v>734</v>
      </c>
    </row>
    <row r="4" spans="1:7">
      <c r="A4" s="4" t="s">
        <v>454</v>
      </c>
      <c r="E4" s="4" t="s">
        <v>352</v>
      </c>
    </row>
    <row r="5" spans="1:7">
      <c r="A5" s="4" t="s">
        <v>455</v>
      </c>
      <c r="E5" s="5" t="n">
        <v>16</v>
      </c>
    </row>
    <row r="6" spans="1:7">
      <c r="A6" s="4" t="s">
        <v>456</v>
      </c>
      <c r="C6" s="8" t="n">
        <v>903006000</v>
      </c>
      <c r="E6" s="8" t="n">
        <v>903006000</v>
      </c>
      <c r="G6" s="8" t="n">
        <v>711976000</v>
      </c>
    </row>
    <row r="7" spans="1:7">
      <c r="A7" s="3" t="s">
        <v>735</v>
      </c>
    </row>
    <row r="8" spans="1:7">
      <c r="A8" s="4" t="s">
        <v>375</v>
      </c>
      <c r="C8" s="5" t="n">
        <v>1</v>
      </c>
      <c r="E8" s="5" t="n">
        <v>1</v>
      </c>
      <c r="G8" s="5" t="n">
        <v>1</v>
      </c>
    </row>
    <row r="9" spans="1:7">
      <c r="A9" s="4" t="s">
        <v>168</v>
      </c>
      <c r="E9" s="8" t="n">
        <v>15380000</v>
      </c>
      <c r="F9" s="8" t="n">
        <v>0</v>
      </c>
    </row>
    <row r="10" spans="1:7">
      <c r="A10" s="4" t="s">
        <v>736</v>
      </c>
      <c r="C10" s="8" t="n">
        <v>128000</v>
      </c>
      <c r="D10" s="8" t="n">
        <v>0</v>
      </c>
      <c r="E10" s="5" t="n">
        <v>55000</v>
      </c>
      <c r="F10" s="8" t="n">
        <v>0</v>
      </c>
    </row>
    <row r="11" spans="1:7">
      <c r="A11" s="4" t="s">
        <v>737</v>
      </c>
    </row>
    <row r="12" spans="1:7">
      <c r="A12" s="3" t="s">
        <v>734</v>
      </c>
    </row>
    <row r="13" spans="1:7">
      <c r="A13" s="4" t="s">
        <v>454</v>
      </c>
      <c r="B13" s="4" t="s">
        <v>352</v>
      </c>
    </row>
    <row r="14" spans="1:7">
      <c r="A14" s="4" t="s">
        <v>455</v>
      </c>
      <c r="B14" s="5" t="n">
        <v>3</v>
      </c>
    </row>
    <row r="15" spans="1:7">
      <c r="A15" s="4" t="s">
        <v>456</v>
      </c>
      <c r="B15" s="8" t="n">
        <v>37200000</v>
      </c>
    </row>
    <row r="16" spans="1:7">
      <c r="A16" s="4" t="s">
        <v>738</v>
      </c>
    </row>
    <row r="17" spans="1:7">
      <c r="A17" s="3" t="s">
        <v>735</v>
      </c>
    </row>
    <row r="18" spans="1:7">
      <c r="A18" s="4" t="s">
        <v>739</v>
      </c>
      <c r="B18" s="8" t="n">
        <v>100000000</v>
      </c>
    </row>
    <row r="19" spans="1:7">
      <c r="A19" s="4" t="s">
        <v>740</v>
      </c>
      <c r="B19" s="4" t="s">
        <v>741</v>
      </c>
    </row>
    <row r="20" spans="1:7">
      <c r="A20" s="4" t="s">
        <v>484</v>
      </c>
    </row>
    <row r="21" spans="1:7">
      <c r="A21" s="3" t="s">
        <v>735</v>
      </c>
    </row>
    <row r="22" spans="1:7">
      <c r="A22" s="4" t="s">
        <v>485</v>
      </c>
      <c r="E22" s="5" t="n">
        <v>16000000</v>
      </c>
    </row>
    <row r="23" spans="1:7">
      <c r="A23" s="4" t="s">
        <v>168</v>
      </c>
      <c r="E23" s="5" t="n">
        <v>15400000</v>
      </c>
    </row>
    <row r="24" spans="1:7">
      <c r="A24" s="4" t="s">
        <v>736</v>
      </c>
      <c r="E24" s="5" t="n">
        <v>55000</v>
      </c>
    </row>
    <row r="25" spans="1:7">
      <c r="A25" s="4" t="s">
        <v>742</v>
      </c>
    </row>
    <row r="26" spans="1:7">
      <c r="A26" s="3" t="s">
        <v>735</v>
      </c>
    </row>
    <row r="27" spans="1:7">
      <c r="A27" s="4" t="s">
        <v>485</v>
      </c>
      <c r="B27" s="8" t="n">
        <v>17100000</v>
      </c>
    </row>
    <row r="28" spans="1:7">
      <c r="A28" s="4" t="s">
        <v>168</v>
      </c>
      <c r="B28" s="5" t="n">
        <v>5400000</v>
      </c>
    </row>
    <row r="29" spans="1:7">
      <c r="A29" s="4" t="s">
        <v>743</v>
      </c>
      <c r="B29" s="5" t="n">
        <v>11300000</v>
      </c>
    </row>
    <row r="30" spans="1:7">
      <c r="A30" s="4" t="s">
        <v>736</v>
      </c>
      <c r="B30" s="5" t="n">
        <v>-247000</v>
      </c>
    </row>
    <row r="31" spans="1:7">
      <c r="A31" s="4" t="s">
        <v>486</v>
      </c>
    </row>
    <row r="32" spans="1:7">
      <c r="A32" s="3" t="s">
        <v>735</v>
      </c>
    </row>
    <row r="33" spans="1:7">
      <c r="A33" s="4" t="s">
        <v>487</v>
      </c>
      <c r="E33" s="8" t="n">
        <v>0</v>
      </c>
    </row>
    <row r="34" spans="1:7">
      <c r="A34" s="4" t="s">
        <v>744</v>
      </c>
    </row>
    <row r="35" spans="1:7">
      <c r="A35" s="3" t="s">
        <v>735</v>
      </c>
    </row>
    <row r="36" spans="1:7">
      <c r="A36" s="4" t="s">
        <v>487</v>
      </c>
      <c r="B36" s="8" t="n">
        <v>0</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4:38:35Z</dcterms:created>
  <dcterms:modified xmlns:dcterms="http://purl.org/dc/terms/" xmlns:xsi="http://www.w3.org/2001/XMLSchema-instance" xsi:type="dcterms:W3CDTF">2018-11-14T14:38:35Z</dcterms:modified>
</cp:coreProperties>
</file>